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 of Donna Karan Inte" sheetId="7" state="visible" r:id="rId7"/>
    <sheet xmlns:r="http://schemas.openxmlformats.org/officeDocument/2006/relationships" name="Investment in Unconsolidated Af" sheetId="8" state="visible" r:id="rId8"/>
    <sheet xmlns:r="http://schemas.openxmlformats.org/officeDocument/2006/relationships" name="Inventories" sheetId="9" state="visible" r:id="rId9"/>
    <sheet xmlns:r="http://schemas.openxmlformats.org/officeDocument/2006/relationships" name="Net Income per Common Share" sheetId="10" state="visible" r:id="rId10"/>
    <sheet xmlns:r="http://schemas.openxmlformats.org/officeDocument/2006/relationships" name="Notes Payable" sheetId="11" state="visible" r:id="rId11"/>
    <sheet xmlns:r="http://schemas.openxmlformats.org/officeDocument/2006/relationships" name="Segments" sheetId="12" state="visible" r:id="rId12"/>
    <sheet xmlns:r="http://schemas.openxmlformats.org/officeDocument/2006/relationships" name="Canadian Customs Duty Examinati" sheetId="13" state="visible" r:id="rId13"/>
    <sheet xmlns:r="http://schemas.openxmlformats.org/officeDocument/2006/relationships" name="Recent Accounting Pronouncement" sheetId="14" state="visible" r:id="rId14"/>
    <sheet xmlns:r="http://schemas.openxmlformats.org/officeDocument/2006/relationships" name="Significant Accounting Policies" sheetId="15" state="visible" r:id="rId15"/>
    <sheet xmlns:r="http://schemas.openxmlformats.org/officeDocument/2006/relationships" name="Acquisition of Donna Karan In16" sheetId="16" state="visible" r:id="rId16"/>
    <sheet xmlns:r="http://schemas.openxmlformats.org/officeDocument/2006/relationships" name="Net Income per Common Share (Ta" sheetId="17" state="visible" r:id="rId17"/>
    <sheet xmlns:r="http://schemas.openxmlformats.org/officeDocument/2006/relationships" name="Notes Payable (Tables)" sheetId="18" state="visible" r:id="rId18"/>
    <sheet xmlns:r="http://schemas.openxmlformats.org/officeDocument/2006/relationships" name="Segments (Tables)" sheetId="19" state="visible" r:id="rId19"/>
    <sheet xmlns:r="http://schemas.openxmlformats.org/officeDocument/2006/relationships" name="Basis of Presentation (Detail T" sheetId="20" state="visible" r:id="rId20"/>
    <sheet xmlns:r="http://schemas.openxmlformats.org/officeDocument/2006/relationships" name="Acquisition of Donna Karan In21" sheetId="21" state="visible" r:id="rId21"/>
    <sheet xmlns:r="http://schemas.openxmlformats.org/officeDocument/2006/relationships" name="Acquisition of Donna Karan In22" sheetId="22" state="visible" r:id="rId22"/>
    <sheet xmlns:r="http://schemas.openxmlformats.org/officeDocument/2006/relationships" name="Acquisition of Donna Karan In23" sheetId="23" state="visible" r:id="rId23"/>
    <sheet xmlns:r="http://schemas.openxmlformats.org/officeDocument/2006/relationships" name="Investment in Unconsolidated 24" sheetId="24" state="visible" r:id="rId24"/>
    <sheet xmlns:r="http://schemas.openxmlformats.org/officeDocument/2006/relationships" name="Net Income (Loss) per Common Sh" sheetId="25" state="visible" r:id="rId25"/>
    <sheet xmlns:r="http://schemas.openxmlformats.org/officeDocument/2006/relationships" name="Net Income (Loss) per Common 26" sheetId="26" state="visible" r:id="rId26"/>
    <sheet xmlns:r="http://schemas.openxmlformats.org/officeDocument/2006/relationships" name="Notes Payable (Details)" sheetId="27" state="visible" r:id="rId27"/>
    <sheet xmlns:r="http://schemas.openxmlformats.org/officeDocument/2006/relationships" name="Notes Payable (Detail Textuals)" sheetId="28" state="visible" r:id="rId28"/>
    <sheet xmlns:r="http://schemas.openxmlformats.org/officeDocument/2006/relationships" name="Segments - Information regardin" sheetId="29" state="visible" r:id="rId29"/>
    <sheet xmlns:r="http://schemas.openxmlformats.org/officeDocument/2006/relationships" name="Segments - Information of total" sheetId="30" state="visible" r:id="rId30"/>
    <sheet xmlns:r="http://schemas.openxmlformats.org/officeDocument/2006/relationships" name="Segments (Detail Textuals)" sheetId="31" state="visible" r:id="rId31"/>
    <sheet xmlns:r="http://schemas.openxmlformats.org/officeDocument/2006/relationships" name="Canadian Customs Duty Examina32" sheetId="32" state="visible" r:id="rId32"/>
    <sheet xmlns:r="http://schemas.openxmlformats.org/officeDocument/2006/relationships" name="Recent Accounting Pronounceme33" sheetId="33" state="visible" r:id="rId33"/>
  </sheets>
  <definedNames/>
  <calcPr calcId="124519" fullCalcOnLoad="1"/>
</workbook>
</file>

<file path=xl/sharedStrings.xml><?xml version="1.0" encoding="utf-8"?>
<sst xmlns="http://schemas.openxmlformats.org/spreadsheetml/2006/main" uniqueCount="309">
  <si>
    <t>Document and Entity Information - shares</t>
  </si>
  <si>
    <t>9 Months Ended</t>
  </si>
  <si>
    <t>Oct. 31, 2017</t>
  </si>
  <si>
    <t>Dec. 01, 2017</t>
  </si>
  <si>
    <t>Document And Entity Information Abstract</t>
  </si>
  <si>
    <t>Entity Registrant Name</t>
  </si>
  <si>
    <t>G III APPAREL GROUP LTD /DE/</t>
  </si>
  <si>
    <t>Entity Central Index Key</t>
  </si>
  <si>
    <t>Trading Symbol</t>
  </si>
  <si>
    <t>giii</t>
  </si>
  <si>
    <t>Current Fiscal Year End Date</t>
  </si>
  <si>
    <t>--01-31</t>
  </si>
  <si>
    <t>Entity Filer Category</t>
  </si>
  <si>
    <t>Large Accelerated Filer</t>
  </si>
  <si>
    <t>Entity Common Stock Shares Outstanding</t>
  </si>
  <si>
    <t>Document Type</t>
  </si>
  <si>
    <t>10-Q</t>
  </si>
  <si>
    <t>Document Period End Date</t>
  </si>
  <si>
    <t>Oct. 31,
		2017</t>
  </si>
  <si>
    <t>Amendment Flag</t>
  </si>
  <si>
    <t>false</t>
  </si>
  <si>
    <t>Document Fiscal Year Focus</t>
  </si>
  <si>
    <t>Document Fiscal Period Focus</t>
  </si>
  <si>
    <t>Q3</t>
  </si>
  <si>
    <t>CONDENSED CONSOLIDATED BALANCE SHEETS - USD ($) $ in Thousands</t>
  </si>
  <si>
    <t>Jan. 31, 2017</t>
  </si>
  <si>
    <t>Oct. 31, 2016</t>
  </si>
  <si>
    <t>CURRENT ASSETS</t>
  </si>
  <si>
    <t>Cash and cash equivalents</t>
  </si>
  <si>
    <t>Accounts receivable, net of allowances for doubtful accounts and sales discounts</t>
  </si>
  <si>
    <t>Inventories</t>
  </si>
  <si>
    <t>Prepaid income taxes</t>
  </si>
  <si>
    <t>Deferred income taxes, net</t>
  </si>
  <si>
    <t>Prepaid expenses and other current assets</t>
  </si>
  <si>
    <t>Total current assets</t>
  </si>
  <si>
    <t>INVESTMENTS IN UNCONSOLIDATED AFFILIATES</t>
  </si>
  <si>
    <t>PROPERTY AND EQUIPMENT, NET</t>
  </si>
  <si>
    <t>OTHER ASSETS</t>
  </si>
  <si>
    <t>OTHER INTANGIBLES, NET</t>
  </si>
  <si>
    <t>DEFERRED INCOME TAX ASSETS, NET</t>
  </si>
  <si>
    <t>TRADEMARKS, NET</t>
  </si>
  <si>
    <t>GOODWILL</t>
  </si>
  <si>
    <t>TOTAL ASSETS</t>
  </si>
  <si>
    <t>CURRENT LIABILITIES</t>
  </si>
  <si>
    <t>Notes payable</t>
  </si>
  <si>
    <t>Accounts payable</t>
  </si>
  <si>
    <t>Accrued expenses</t>
  </si>
  <si>
    <t>Income tax payable</t>
  </si>
  <si>
    <t>Total current liabilities</t>
  </si>
  <si>
    <t>NOTES PAYABLE, net of note discount and unamortized issuance costs</t>
  </si>
  <si>
    <t>DEFERRED INCOME TAXES, NET</t>
  </si>
  <si>
    <t>OTHER NON-CURRENT LIABILITIES</t>
  </si>
  <si>
    <t>TOTAL LIABILITIES</t>
  </si>
  <si>
    <t>STOCKHOLDERS' EQUITY</t>
  </si>
  <si>
    <t>Preferred stock; 1,000 shares authorized; No shares issued and outstanding</t>
  </si>
  <si>
    <t xml:space="preserve"> </t>
  </si>
  <si>
    <t>Common stock - $0.01 par value; 120,000 shares authorized; 49,196, 46,407 and 49,016 shares issued, respectively</t>
  </si>
  <si>
    <t>Additional paid-in capital</t>
  </si>
  <si>
    <t>Accumulated other comprehensive loss</t>
  </si>
  <si>
    <t>Retained earnings</t>
  </si>
  <si>
    <t>Common stock held in treasury, at cost - 115, 376 and 376 shares, respectively</t>
  </si>
  <si>
    <t>TOTAL STOCKHOLDERS' EQUITY</t>
  </si>
  <si>
    <t>TOTAL LIABILITIES AND STOCKHOLDERS' EQUITY</t>
  </si>
  <si>
    <t>CONDENSED CONSOLIDATED BALANCE SHEETS (Parentheticals) - $ / shares shares in Thousands</t>
  </si>
  <si>
    <t>Statement Of Financial Position [Abstract]</t>
  </si>
  <si>
    <t>Preferred stock, shares authorized ( in shares)</t>
  </si>
  <si>
    <t>Preferred stock, shares issued ( in shares)</t>
  </si>
  <si>
    <t>Preferred stock, shares outstanding ( in shares)</t>
  </si>
  <si>
    <t>Common stock, par value (in dollars per share)</t>
  </si>
  <si>
    <t>Common stock, shares authorized ( in shares)</t>
  </si>
  <si>
    <t>Common stock, shares issued ( in shares)</t>
  </si>
  <si>
    <t>Treasury stock, shares ( in shares)</t>
  </si>
  <si>
    <t>CONDENSED CONSOLIDATED STATEMENTS OF OPERATIONS AND COMPREHENSIVE INCOME (Unaudited) - USD ($) shares in Thousands, $ in Thousands</t>
  </si>
  <si>
    <t>3 Months Ended</t>
  </si>
  <si>
    <t>Income Statement [Abstract]</t>
  </si>
  <si>
    <t>Net sales</t>
  </si>
  <si>
    <t>Cost of goods sold</t>
  </si>
  <si>
    <t>Gross profit</t>
  </si>
  <si>
    <t>Selling, general and administrative expenses</t>
  </si>
  <si>
    <t>Depreciation and amortization</t>
  </si>
  <si>
    <t>Operating profit</t>
  </si>
  <si>
    <t>Equity earnings (loss) in unconsolidated affiliates</t>
  </si>
  <si>
    <t>Interest and financing charges, net</t>
  </si>
  <si>
    <t>Income before income taxes</t>
  </si>
  <si>
    <t>Income tax expense</t>
  </si>
  <si>
    <t>Net income</t>
  </si>
  <si>
    <t>Basic:</t>
  </si>
  <si>
    <t>Net income per common share (in dollars per share)</t>
  </si>
  <si>
    <t>Weighted average number of shares outstanding (in shares)</t>
  </si>
  <si>
    <t>Diluted:</t>
  </si>
  <si>
    <t>Other comprehensive income:</t>
  </si>
  <si>
    <t>Foreign currency translation adjustments</t>
  </si>
  <si>
    <t>Other comprehensive income (loss)</t>
  </si>
  <si>
    <t>Comprehensive income</t>
  </si>
  <si>
    <t>CONDENSED CONSOLIDATED STATEMENTS OF CASH FLOWS (Unaudited) - USD ($) $ in Thousands</t>
  </si>
  <si>
    <t>Cash flows from operating activities</t>
  </si>
  <si>
    <t>Adjustments to reconcile net income to net cash used in operating activities:</t>
  </si>
  <si>
    <t>Loss on disposal of fixed assets</t>
  </si>
  <si>
    <t>Equity loss in unconsolidated affiliates</t>
  </si>
  <si>
    <t>Equity based compensation</t>
  </si>
  <si>
    <t>Deferred income taxes</t>
  </si>
  <si>
    <t>Deferred financing charges and debt discount amortization</t>
  </si>
  <si>
    <t>Changes in operating assets and liabilities:</t>
  </si>
  <si>
    <t>Accounts receivable, net</t>
  </si>
  <si>
    <t>Income taxes, net</t>
  </si>
  <si>
    <t>Other assets, net</t>
  </si>
  <si>
    <t>Accounts payable, accrued expenses and other liabilities</t>
  </si>
  <si>
    <t>Net cash used in operating activities</t>
  </si>
  <si>
    <t>Cash flows from investing activities</t>
  </si>
  <si>
    <t>Investment in unconsolidated affiliate</t>
  </si>
  <si>
    <t>Capital expenditures</t>
  </si>
  <si>
    <t>Net cash used in investing activities</t>
  </si>
  <si>
    <t>Cash flows from financing activities</t>
  </si>
  <si>
    <t>Proceeds from borrowing - revolving credit facility, net</t>
  </si>
  <si>
    <t>Taxes paid for net share settlement</t>
  </si>
  <si>
    <t>Debt issuance costs</t>
  </si>
  <si>
    <t>Proceeds from exercise of equity awards</t>
  </si>
  <si>
    <t>Net cash provided by financing activities</t>
  </si>
  <si>
    <t>Net decrease in cash and cash equivalents</t>
  </si>
  <si>
    <t>Cash and cash equivalents at beginning of period</t>
  </si>
  <si>
    <t>Cash and cash equivalents at end of period</t>
  </si>
  <si>
    <t>Cash payments:</t>
  </si>
  <si>
    <t>Interest, net</t>
  </si>
  <si>
    <t>Income tax payments (refund), net</t>
  </si>
  <si>
    <t>Basis of Presentation</t>
  </si>
  <si>
    <t>Accounting Policies [Abstract]</t>
  </si>
  <si>
    <t>Note 1 – 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The Company consolidates the accounts of its wholly-owned and majority-owned subsidiaries. KL North America B.V. (“KLNA”) is a Dutch limited liability company that is a joint venture that is 49% owned by the Company. Karl Lagerfeld Holding B.V. (“KLH”), formerly known as Kingdom Holdings 1 B.V., is a Dutch limited liability company that is 19% owned by the Company. Fabco Holding B.V. (“Fabco”) is a Dutch limited liability company that is a joint venture that is 49% owned by the Company. These investments are accounted for using the equity method of accounting. All material intercompany balances and transactions have been eliminated. Vilebrequin International SA (“Vilebrequin”), a Swiss corporation that is wholly-owned by the Company, KLH and KLNA report results on a calendar year basis rather than on the January 31 fiscal year basis used by the Company. The Company’s retail stores report results on a 52/53-week fiscal year. The results for the three and nine-month periods ended October 31, 2017 are not necessarily indicative of the results expected for the entire fiscal year, given the recent acquisition and integration of Donna Karan International Inc.(“DKI”) and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7 filed with the Securities and Exchange Commission (the “SEC”). The Company’s international subsidiaries use different functional currencies, which are the local selling currency. In accordance with the authoritative guidance, operating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loss within stockholders’ equity.</t>
  </si>
  <si>
    <t>Acquisition of Donna Karan International</t>
  </si>
  <si>
    <t>Business Combinations [Abstract]</t>
  </si>
  <si>
    <t>Note 2 – Acquisition of Donna Karan International On December 1, 2016, G-III acquired all of the outstanding capital stock of DKI from LVMH Moet Hennessy Louis Vuitton Inc. (“LVMH”) for a total purchase price of approximately $669.8 million. DKI owns Donna Karan and DKNY, two of the world’s most iconic and recognizable power brands. DKI sells its products through department stores, specialty retailers and online retailers worldwide, as well as through company-operated retail stores, e-commerce sites and distribution agreements. The acquisition of DKI strengthens and diversifies the Company’s brand portfolio and offers additional opportunities to expand G-III’s business through the development of the DKNY and Donna Karan brands and product categories. The results of DKI have been included in the Company’s consolidated financial statements since the date of acquisition. Allocation of the purchase price consideration The Company initially recognized goodwill of approximately $220.6 million in connection with the acquisition of DKI. Under Accounting Standards Codification (“ASC”) 805 — Business Combinations, a company may adjust preliminary amounts recognized at the acquisition date to their subsequently determined final fair values during the measurement period. The measurement period is the period after the acquisition date during which the acquirer may adjust the balance sheet amounts recognized for a business combination (generally up to one year from the date of acquisition). The following table summarizes the fair values of the assets acquired and liabilities assumed at the date of acquisition, as adjusted:
(In thousands) Preliminary
Cash and cash equivalents $ 44,375
Accounts receivable 16,129 *
Inventories 13,716 *
Prepaid expenses &amp; other current assets 22,235 *
Property, plant and equipment 15,414 *
Goodwill 212,803 *
Tradenames 370,000
Other intangibles 40,000
Other long-term assets 2,703
Total assets acquired 737,375
Accounts payable (21,436 )
Accrued expense (39,087 )*
Income taxes payable (3,443 )
Other long-term liabilities (3,631 )
Total liabilities assumed (67,597 )
Total fair value of acquisition consideration (net of  $40 million imputed debt discount) $ 669,778
* In the three and nine months ended October 31, 2017, the Company reduced goodwill by $1.3 million and $7.8 million, respectively, due to certain adjustments related to unrecorded indemnification obligations from LVMH to us, asset reserves and fixed assets. There was no change to the purchase price; however, the estimates of fair value of assets acquired and liabilities assumed are preliminary and subject to change based on finalizing the election under Internal Revenue Code Section 338(h)(10) which may have an impact on purchase price. Goodwill was assigned to the Company’s wholesale operations reporting unit as the wholesale operations reporting unit is expected to benefit from the synergies of the combination and from the future growth of DKI. Subsequent to the acquisition, DKI’s wholesale operations were integrated into G-III’s credit and collection operating system and both entities are expected to share several processes such as information technology, finance, logistics, human resources, sourcing and overseas quality control. The Company and the seller have made an election under Internal Revenue Code Section 338(h)(10). Accordingly, the book and tax basis of the acquired domestic assets and liabilities are the same as of the purchase date and the goodwill is deductible for tax purposes over a 15-year period. The fair values assigned to identifiable intangible assets acquired were based on assumptions and estimates made by management using unobservable inputs reflecting the Company’s own assumptions about the inputs that market participants would use in pricing the asset or liability based on the best information available. The fair values of these identifiable intangible assets were determined using the discounted cash flow method and the Company classifies these intangibles as Level 3 fair value measurements. The Company recorded other intangible assets of  $410.0 million, which included customer relationships of  $40.0 million (17-year life), as well as tradenames of  $370.0 million, which have an indefinite life.</t>
  </si>
  <si>
    <t>Investment in Unconsolidated Affiliates</t>
  </si>
  <si>
    <t>Equity Method Investments and Joint Ventures [Abstract]</t>
  </si>
  <si>
    <t xml:space="preserve">Note 3 – Investment in Unconsolidated Affiliates Investment in Fabco Holding B.V. In August 2017, the Company entered into a joint venture agreement with Amlon Capital B.V. (“Amlon”), a private company incorporated in the Netherlands, to produce and market women’s and men’s apparel and accessories pursuant to a long-term license for DKNY and Donna Karan in the People’s Republic of China, including Macau, Hong Kong and Taiwan. The Company owns 49% of the joint venture, with Amlon owning the remaining 51%. The joint venture will be funded with $25 million of equity to be used to strengthen the DKNY and Donna Karan brands and accelerate the growth of the business in the region. Of this amount, G-III is required to contribute an aggregate of $10.0 million to the joint venture by August 2018. G-III funded $49,000 of this amount upon the signing of the joint venture agreement. As of January 1, 2018, this joint venture will be the exclusive seller of women’s and men’s apparel, handbags, luggage and certain accessories under the DKNY and Donna Karan brands in the territory. The investment in Fabco, which is being accounted for under the equity method of accounting, is reflected in Investment in Unconsolidated Affiliates on the Condensed Consolidated Balance Sheets at October 31, 2017. Investment in Karl Lagerfeld Holding B.V. In February 2016, the Company acquired a 19% minority interest in KLH, the parent company of the group that holds the worldwide rights to the Karl Lagerfeld brand. The Company paid 32.5€ million (approximately $35.4 million at the date of the transaction) for this interest. This investment is intended to expand the partnership between the Company and the Karl Lagerfeld brand and extend their business development opportunities on a global scale. The investment in KLH, which is being accounted for under the equity method of accounting, is reflected in Investment in Unconsolidated Affiliates on the Condensed Consolidated Balance Sheets at October 31, 2017. </t>
  </si>
  <si>
    <t>Inventory Disclosure [Abstract]</t>
  </si>
  <si>
    <t>Note 4 – Inventories Subsequent to the adoption of Accounting Standard Update 2015-11 (Inventory - Topic 330), wholesale inventories are stated at the lower of cost (determined by the first-in, first 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 Almost all of the Company’s inventories consist of finished goods.</t>
  </si>
  <si>
    <t>Net Income per Common Share</t>
  </si>
  <si>
    <t>Earnings Per Share [Abstract]</t>
  </si>
  <si>
    <t xml:space="preserve">Note 5 – Net Income per Common Share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outstanding during the period.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Approximately 1.1 million shares of common stock have been excluded from the diluted net income per share calculation for the nine months ended October 31, 2017. For the nine months ended October 31, 2017, the Company issued 179,302 shares of common stock and utilized 261,208 shares of treasury stock in connection with the exercise or vesting of equity awards. For the nine months ended October 31, 2016, the Company issued 194,618 shares of common stock and utilized 291,181 shares of treasury stock in connection with the exercise or vesting of equity awards. The following table reconciles the numerators and denominators used in the calculation of basic and diluted net income per share:
Three Months Ended Nine Months Ended
October 31, October 31,
2017 2016 2017 2016
(In thousands, except per share amounts)
Net income attributable to G-III $ 81,625 $ 70,564 $ 62,666 $ 72,042
Basic net income per share:
Basic common shares 48,846 45,918 48,729 45,713
Basic net income per share $ 1.67 $ 1.54 $ 1.29 $ 1.58
Diluted net income per share:
Basic common shares 48,846 45,918 48,729 45,713
Diluted restricted stock awards and stock options 682 984 681 1,234
Diluted common shares 49,528 46,902 49,410 46,947
Diluted net income per share $ 1.65 $ 1.50 $ 1.27 $ 1.53 </t>
  </si>
  <si>
    <t>Notes Payable</t>
  </si>
  <si>
    <t>Debt Disclosure [Abstract]</t>
  </si>
  <si>
    <t>Note 6 – Notes Payable Notes Payable consists of the following (in thousands):
October 31, 2017 October 31, 2016 January 31, 2017
Prior revolving credit facility $ — $ 91,334 $ —
Term loan 300,000 — 300,000
New revolving credit facility 349,648 — 91,121
Note issued to LVMH 125,000 — 125,000
Subtotal 774,648 91,334 516,121
Less: Net debt issuance costs and debt discount (1) (48,040 ) — (54,365 )
Total $ 726,608 $ 91,334 $ 461,756
(1) This table does not include the debt issuance costs, net of amortization, totaling $10.1 million and $11.9 million as of October 31, 2017 and January 31, 2017, respectively, related to the new revolving credit facility. The debt issuance costs have been deferred and are classified in prepaid expense in the accompanying Consolidated Condensed Balance Sheet as permitted under ASU 2015-15. Term Loan In connection with the acquisition of DKI, the Company borrowed $350.0 million under a senior secured term loan facility (the “Term Loan”). The Term Loan will mature in December 2022. The Term Loan was subject to amortization payments of 0.625% of the original aggregate principal amount of the Term Loan per quarter, with the balance due at maturity. On December 1, 2016, the Company prepaid $50.0 million in principal amount of the Term Loan. This prepayment relieved G-III of its obligation to make quarterly amortization payments for the remainder of the term. 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October 31, 2017, interest under the Term Loan was being paid at an average rate of 6.47% per annum. The Term Loan is secured by certain assets of the Company and certain of its subsidiaries. The Term Loan contains covenants that restrict the Company’s ability to among other things, incur additional debt, sell or dispose certain assets, make certain investments, incur liens and enter into acquisitions. This loan also includes a mandatory prepayment provision on excess cash flow as defined within the agreement. A first lien leverage covenant requires the Company to maintain a level of debt to EBITDA at a ratio as defined over the term of the agreement. As of October 31, 2017, the Company was in compliance with these covenants. New Revolving Credit Facility Upon closing of the acquisition of DKI, the Company’s prior credit agreement (the “prior revolving credit facility”) was refinanced and replaced by a $650 million amended and restated credit agreement (the “new revolving credit facility”). Amounts available under the new revolving credit facility are subject to borrowing base formulas and over advances as specified in the new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new revolving credit facility agreement. As of October 31, 2017, interest under the new revolving credit agreement was being paid at the average rate of 2.42% per annum. The new revolving credit facility has a five-year term ending December 1, 2021. In addition to paying interest on any outstanding borrowings under the new revolving credit facility, the Company is required to pay a commitment fee to the lenders under the credit agreement with respect to the unutilized commitments. The commitment fee accrues at a rate equal to 0.25% per annum on the average daily amount of the unutilized commitments. As of October 31, 2017, the Company had $349.6 million of borrowings outstanding under the new revolving credit facility, all of which are classified as long-term liabilities. As of October 31, 2017, there were outstanding trade and standby letters of credit amounting to $4.5 million and $3.4 million, respectively. LVMH Note As part of the consideration for the acquisition of DKI, the Company issued to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ASC 820 - Fair Value Measurements requires the note to be recorded at fair value. As a result, the Company recorded debt discount in the amount of $40.0 million. This discount is being amortized as interest expense using the effective interest method over the term of the LVMH Note.</t>
  </si>
  <si>
    <t>Segments</t>
  </si>
  <si>
    <t>Segment Reporting [Abstract]</t>
  </si>
  <si>
    <t>Note 7 – Segments The Company’s reportable segments are business units that offer products through different channels of distribution. The Company has two reportable segments: wholesale operations and retail operations. The wholesale operations segment includes sales of products under brands licensed by the Company from third parties, as well as sales of products under the Company’s own brands and private label brands. Wholesale sales and revenues from license agreements related to the Donna Karan and DKNY business are included in the wholesale operations segment. The retail operations segment consists primarily of the Wilsons Leather, G.H. Bass and DKNY stores, as well as a limited number of Calvin Klein Performance and Karl Lagerfeld Paris stores. The following information, in thousands, is presented for the three and nine-month periods indicated below:
Three Months Ended October 31, 2017
Wholesale Retail Elimination (1) Total
Net sales $ 966,820 $ 118,709 $ (60,536 ) $ 1,024,993
Cost of goods sold 636,878 57,786 (60,536 ) 634,128
Gross profit 329,942 60,923 — 390,865
Selling, general and administrative 174,679 68,061 — 242,740
Depreciation and amortization 6,790 116 — 6,906
Operating profit (loss) $ 148,473 $ (7,254 ) $ — $ 141,219
Three Months Ended October 31, 2016
Wholesale Retail Elimination (1) Total
Net sales $ 794,382 $ 107,238 $ (18,144 ) $ 883,476
Cost of goods sold 521,359 58,809 (18,144 ) 562,024
Gross profit 273,023 48,429 — 321,452
Selling, general and administrative 140,356 57,918 — 198,274
Depreciation and amortization 5,169 2,864 — 8,033
Operating profit (loss) $ 127,498 $ (12,353 ) $ — $ 115,145
Nine Months Ended October 31, 2017
Wholesale Retail Elimination (1) Total
Net sales $ 1,887,902 $ 324,329 $ (120,191 ) $ 2,092,040
Cost of goods sold 1,251,368 165,251 (120,191 ) 1,296,428
Gross profit 636,534 159,078 — 795,612
Selling, general and administrative 433,324 202,676 — 636,000
Depreciation and amortization 20,403 7,077 — 27,480
Operating profit (loss) $ 182,807 $ (50,675 ) $ — $ 132,132
Nine Months Ended October 31, 2016
Wholesale Retail Elimination (1) Total
Net sales $ 1,538,096 $ 302,188 $ (57,139 ) $ 1,783,145
Cost of goods sold 1,029,829 167,691 (57,139 ) 1,140,381
Gross profit 508,267 134,497 — 642,764
Selling, general and administrative 333,906 170,641 — 504,547
Depreciation and amortization 15,539 7,359 — 22,898
Operating profit (loss) $ 158,822 $ (43,503 ) $ — $ 115,319
(1) Represents intersegment sales to the Company’s retail operations. The total assets for each of the Company’s reportable segments are as follows:
October 31, 2017 October 31, 2016 January 31, 2017
(In thousands)
Wholesale $ 1,871,373 $ 1,072,994 $ 1,477,259
Retail 251,649 227,743 228,352
Corporate (1) 136,031 122,704 146,333
Total Assets $ 2,259,053 $ 1,423,441 $ 1,851,944
(1) Includes assets not allocated to either reportable segment.</t>
  </si>
  <si>
    <t>Canadian Customs Duty Examination</t>
  </si>
  <si>
    <t>Canadian Customs Duty Examination [Abstract]</t>
  </si>
  <si>
    <t>Note 8 – Canadian Customs Duty Examination In October 2017, the Canada Border Service Agency (“CBSA”) issued a final audit report to G-III Apparel Canada ULC (“G-III Canada”), a wholly-owned subsidiary of the Company. The report challenged the valuation used by G-III Canada for certain goods imported into Canada. The period covered by the examination is February 1, 2014 through the date of the final report, October 27, 2017. The CBSA has requested G-III Canada to reassess its customs entries for that period using the price paid or payable by the Canadian retail customers for certain imported goods rather than the price paid by G-III Canada to the vendor. The CBSA has also requested that G-III Canada change the valuation method used to pay duties with respect to future imported goods. G-III Canada is required to make a pre-payment to the CBSA of the additional duties as a result of the reassessment within 90 days of the date the final report was issued even though G-III Canada intends to appeal this reassessment. The Company has estimated the amount of additional duties that could be payable to the CBSA to be between $9 million to $15 million, plus interest. G-III Canada, based on the advice of counsel, believes it has positions that support its ability to receive a refund of this amount on appeal and intends to vigorously contest the findings of the CBSA.</t>
  </si>
  <si>
    <t>Recent Accounting Pronouncements</t>
  </si>
  <si>
    <t>Accounting Changes And Error Corrections [Abstract]</t>
  </si>
  <si>
    <t>Note 9 – Recent Accounting Pronouncements Accounting Guidance Issued Being Evaluated for Adoption In May 2017, the Financial Accounting Standard Board (“FASB”) issued Accounting Standards Update (“ASU”) ASU 2017-09, “ Compensation — Stock Compensation (Topic 718): Scope of Modification Accounting In January 2017, the FASB issued ASU 2017-04, “ Intangibles — Goodwill and Other (Topic 350): Simplifying the Test for Goodwill Impairment In January 2017, the FASB issued ASU 2017-01, “ Business Combinations (Topic 805): Clarifying the Definition of a Business In October 2016, the FASB issued ASU 2016-16, “ Income Taxes (Topic 740): Intra-Entity Transfers of Assets Other Than Inventory In August 2016, the FASB issued ASU 2016-15, “ Statement of Cash Flows (Topic 230): Classification of Certain Cash Receipts and Cash Payments In February 2016, the FASB issued ASU 2016-02, “ Leases (Topic 842) Amendments to SEC Paragraphs Pursuant to the Staff Announcement at the July 20, 2017 EITF Meeting and Rescission of Prior SEC Staff Announcements and Observer Comments In January 2016, the FASB issued ASU 2016-01, “ Financial Instruments — Overall (Subtopic 825-10): Recognition and Measurement of Financial Assets and Financial Liabilities In May 2014, the FASB issued ASU 2014-09, " Revenue from Contracts with Customers (Topic 606) Amendments to SEC Paragraphs Pursuant to the Staff Announcement at the July 20, 2017 EITF Meeting and Rescission of Prior SEC Staff Announcements and Observer Comments Principal versus Agent Considerations (Reporting Revenue Gross versus Net) Identifying Performance Obligations and Licensing Narrow-Scope Improvements and Practical Expedients Technical Corrections and Improvements to Topic 606, Revenue from Contracts with Customers</t>
  </si>
  <si>
    <t>Significant Accounting Policies (Policies)</t>
  </si>
  <si>
    <t>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The Company consolidates the accounts of its wholly-owned and majority-owned subsidiaries. KL North America B.V. (“KLNA”) is a Dutch limited liability company that is a joint venture that is 49% owned by the Company. Karl Lagerfeld Holding B.V. (“KLH”), formerly known as Kingdom Holdings 1 B.V., is a Dutch limited liability company that is 19% owned by the Company. Fabco Holding B.V. (“Fabco”) is a Dutch limited liability company that is a joint venture that is 49% owned by the Company. These investments are accounted for using the equity method of accounting. All material intercompany balances and transactions have been eliminated. Vilebrequin International SA (“Vilebrequin”), a Swiss corporation that is wholly-owned by the Company, KLH and KLNA report results on a calendar year basis rather than on the January 31 fiscal year basis used by the Company. The Company’s retail stores report results on a 52/53-week fiscal year. The results for the three and nine-month periods ended October 31, 2017 are not necessarily indicative of the results expected for the entire fiscal year, given the recent acquisition and integration of Donna Karan International Inc.(“DKI”) and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7 filed with the Securities and Exchange Commission (the “SEC”). The Company’s international subsidiaries use different functional currencies, which are the local selling currency. In accordance with the authoritative guidance, operating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loss within stockholders’ equity.</t>
  </si>
  <si>
    <t>Recent Accounting Pronouncements Accounting Guidance Issued Being Evaluated for Adoption In May 2017, the Financial Accounting Standard Board (“FASB”) issued Accounting Standards Update (“ASU”) ASU 2017-09, “ Compensation — Stock Compensation (Topic 718): Scope of Modification Accounting In January 2017, the FASB issued ASU 2017-04, “ Intangibles — Goodwill and Other (Topic 350): Simplifying the Test for Goodwill Impairment In January 2017, the FASB issued ASU 2017-01, “ Business Combinations (Topic 805): Clarifying the Definition of a Business In October 2016, the FASB issued ASU 2016-16, “ Income Taxes (Topic 740): Intra-Entity Transfers of Assets Other Than Inventory In August 2016, the FASB issued ASU 2016-15, “ Statement of Cash Flows (Topic 230): Classification of Certain Cash Receipts and Cash Payments In February 2016, the FASB issued ASU 2016-02, “ Leases (Topic 842) Amendments to SEC Paragraphs Pursuant to the Staff Announcement at the July 20, 2017 EITF Meeting and Rescission of Prior SEC Staff Announcements and Observer Comments In January 2016, the FASB issued ASU 2016-01, “ Financial Instruments — Overall (Subtopic 825-10): Recognition and Measurement of Financial Assets and Financial Liabilities In May 2014, the FASB issued ASU 2014-09, " Revenue from Contracts with Customers (Topic 606) Amendments to SEC Paragraphs Pursuant to the Staff Announcement at the July 20, 2017 EITF Meeting and Rescission of Prior SEC Staff Announcements and Observer Comments Principal versus Agent Considerations (Reporting Revenue Gross versus Net) Identifying Performance Obligations and Licensing Narrow-Scope Improvements and Practical Expedients Technical Corrections and Improvements to Topic 606, Revenue from Contracts with Customers</t>
  </si>
  <si>
    <t>Acquisition of Donna Karan International (Tables)</t>
  </si>
  <si>
    <t>Schedule of allocation of purchase price consideration</t>
  </si>
  <si>
    <t>(In thousands) Preliminary
Cash and cash equivalents $ 44,375
Accounts receivable 16,129 *
Inventories 13,716 *
Prepaid expenses &amp; other current assets 22,235 *
Property, plant and equipment 15,414 *
Goodwill 212,803 *
Tradenames 370,000
Other intangibles 40,000
Other long-term assets 2,703
Total assets acquired 737,375
Accounts payable (21,436 )
Accrued expense (39,087 )*
Income taxes payable (3,443 )
Other long-term liabilities (3,631 )
Total liabilities assumed (67,597 )
Total fair value of acquisition consideration (net of  $40 million imputed debt discount) $ 669,778
* In the three and nine months ended October 31, 2017, the Company reduced goodwill by $1.3 million and $7.8 million, respectively, due to certain adjustments related to unrecorded indemnification obligations from LVMH to us, asset reserves and fixed assets.</t>
  </si>
  <si>
    <t>Net Income per Common Share (Tables)</t>
  </si>
  <si>
    <t>Schedule of reconciliation between basic and diluted net income per share</t>
  </si>
  <si>
    <t xml:space="preserve">Three Months Ended Nine Months Ended
October 31, October 31,
2017 2016 2017 2016
(In thousands, except per share amounts)
Net income attributable to G-III $ 81,625 $ 70,564 $ 62,666 $ 72,042
Basic net income per share:
Basic common shares 48,846 45,918 48,729 45,713
Basic net income per share $ 1.67 $ 1.54 $ 1.29 $ 1.58
Diluted net income per share:
Basic common shares 48,846 45,918 48,729 45,713
Diluted restricted stock awards and stock options 682 984 681 1,234
Diluted common shares 49,528 46,902 49,410 46,947
Diluted net income per share $ 1.65 $ 1.50 $ 1.27 $ 1.53 </t>
  </si>
  <si>
    <t>Notes Payable (Tables)</t>
  </si>
  <si>
    <t>Schedule of long-term debt</t>
  </si>
  <si>
    <t>October 31, 2017 October 31, 2016 January 31, 2017
Prior revolving credit facility $ — $ 91,334 $ —
Term loan 300,000 — 300,000
New revolving credit facility 349,648 — 91,121
Note issued to LVMH 125,000 — 125,000
Subtotal 774,648 91,334 516,121
Less: Net debt issuance costs and debt discount (1) (48,040 ) — (54,365 )
Total $ 726,608 $ 91,334 $ 461,756
(1) This table does not include the debt issuance costs, net of amortization, totaling $10.1 million and $11.9 million as of October 31, 2017 and January 31, 2017, respectively, related to the new revolving credit facility. The debt issuance costs have been deferred and are classified in prepaid expense in the accompanying Consolidated Condensed Balance Sheet as permitted under ASU 2015-15.</t>
  </si>
  <si>
    <t>Segments (Tables)</t>
  </si>
  <si>
    <t>Schedule of information regarding reportable segments</t>
  </si>
  <si>
    <t>Three Months Ended October 31, 2017
Wholesale Retail Elimination (1) Total
Net sales $ 966,820 $ 118,709 $ (60,536 ) $ 1,024,993
Cost of goods sold 636,878 57,786 (60,536 ) 634,128
Gross profit 329,942 60,923 — 390,865
Selling, general and administrative 174,679 68,061 — 242,740
Depreciation and amortization 6,790 116 — 6,906
Operating profit (loss) $ 148,473 $ (7,254 ) $ — $ 141,219
Three Months Ended October 31, 2016
Wholesale Retail Elimination (1) Total
Net sales $ 794,382 $ 107,238 $ (18,144 ) $ 883,476
Cost of goods sold 521,359 58,809 (18,144 ) 562,024
Gross profit 273,023 48,429 — 321,452
Selling, general and administrative 140,356 57,918 — 198,274
Depreciation and amortization 5,169 2,864 — 8,033
Operating profit (loss) $ 127,498 $ (12,353 ) $ — $ 115,145
Nine Months Ended October 31, 2017
Wholesale Retail Elimination (1) Total
Net sales $ 1,887,902 $ 324,329 $ (120,191 ) $ 2,092,040
Cost of goods sold 1,251,368 165,251 (120,191 ) 1,296,428
Gross profit 636,534 159,078 — 795,612
Selling, general and administrative 433,324 202,676 — 636,000
Depreciation and amortization 20,403 7,077 — 27,480
Operating profit (loss) $ 182,807 $ (50,675 ) $ — $ 132,132
Nine Months Ended October 31, 2016
Wholesale Retail Elimination (1) Total
Net sales $ 1,538,096 $ 302,188 $ (57,139 ) $ 1,783,145
Cost of goods sold 1,029,829 167,691 (57,139 ) 1,140,381
Gross profit 508,267 134,497 — 642,764
Selling, general and administrative 333,906 170,641 — 504,547
Depreciation and amortization 15,539 7,359 — 22,898
Operating profit (loss) $ 158,822 $ (43,503 ) $ — $ 115,319
(1) Represents intersegment sales to the Company’s retail operations.</t>
  </si>
  <si>
    <t>Schedule of total assets for each reportable segments</t>
  </si>
  <si>
    <t>October 31, 2017 October 31, 2016 January 31, 2017
(In thousands)
Wholesale $ 1,871,373 $ 1,072,994 $ 1,477,259
Retail 251,649 227,743 228,352
Corporate (1) 136,031 122,704 146,333
Total Assets $ 2,259,053 $ 1,423,441 $ 1,851,944
(1) Includes assets not allocated to either reportable segment.</t>
  </si>
  <si>
    <t>Basis of Presentation (Detail Textuals)</t>
  </si>
  <si>
    <t>Feb. 29, 2016</t>
  </si>
  <si>
    <t>KL North America BV ("KLNA")</t>
  </si>
  <si>
    <t>Schedule of Equity Method Investments [Line Items]</t>
  </si>
  <si>
    <t>Percentage of ownership interest</t>
  </si>
  <si>
    <t>49.00%</t>
  </si>
  <si>
    <t>Karl Lagerfeld Holding B.V. ("KLH")</t>
  </si>
  <si>
    <t>Percent of interest acquired in joint venture</t>
  </si>
  <si>
    <t>19.00%</t>
  </si>
  <si>
    <t>Fabco Holding B.V.("Fabco")</t>
  </si>
  <si>
    <t>Acquisition of Donna Karan International (Details) - USD ($) $ in Thousands</t>
  </si>
  <si>
    <t>Dec. 01, 2016</t>
  </si>
  <si>
    <t>Business Acquisition [Line Items]</t>
  </si>
  <si>
    <t>Goodwill</t>
  </si>
  <si>
    <t>Donna Karan International Inc. ("DKI")</t>
  </si>
  <si>
    <t>Accounts receivable</t>
  </si>
  <si>
    <t>[1]</t>
  </si>
  <si>
    <t>Prepaid expenses &amp; other current assets</t>
  </si>
  <si>
    <t>Property, plant and equipment</t>
  </si>
  <si>
    <t>Tradenames</t>
  </si>
  <si>
    <t>Other intangibles</t>
  </si>
  <si>
    <t>Other long-term assets</t>
  </si>
  <si>
    <t>Total assets acquired</t>
  </si>
  <si>
    <t>Accrued expense</t>
  </si>
  <si>
    <t>Income taxes payable</t>
  </si>
  <si>
    <t>Other long-term liabilities</t>
  </si>
  <si>
    <t>Total liabilities assumed</t>
  </si>
  <si>
    <t>Total fair value of acquisition consideration (net of $40 million imputed debt discount)</t>
  </si>
  <si>
    <t>In the three and nine months ended October 31, 2017, the Company reduced goodwill by $1.3 million and $7.8 million, respectively, due to certain adjustments related to unrecorded indemnification obligations from LVMH to us, asset reserves and fixed assets.</t>
  </si>
  <si>
    <t>Acquisition of Donna Karan International (Parentheticals) (Details) - Donna Karan International Inc. ("DKI") $ in Millions</t>
  </si>
  <si>
    <t>Oct. 31, 2017USD ($)</t>
  </si>
  <si>
    <t>Debt discount</t>
  </si>
  <si>
    <t>Reduction in Goodwill due to unrecorded indemnification assets</t>
  </si>
  <si>
    <t>Acquisition of Donna Karan International (Detail Textuals) - USD ($) $ in Thousands</t>
  </si>
  <si>
    <t>Other intangible assets</t>
  </si>
  <si>
    <t>Initial purchase price</t>
  </si>
  <si>
    <t>Goodwill deductible period for tax purposes</t>
  </si>
  <si>
    <t>15 years</t>
  </si>
  <si>
    <t>Donna Karan International Inc. ("DKI") | Tradenames</t>
  </si>
  <si>
    <t>Donna Karan International Inc. ("DKI") | Customer relationships</t>
  </si>
  <si>
    <t>Intangible assets, estimated useful lives</t>
  </si>
  <si>
    <t>17 years</t>
  </si>
  <si>
    <t>Investment in Unconsolidated Affiliates (Details Textuals) $ in Thousands, € in Millions</t>
  </si>
  <si>
    <t>1 Months Ended</t>
  </si>
  <si>
    <t>Aug. 31, 2018USD ($)</t>
  </si>
  <si>
    <t>Aug. 31, 2017USD ($)</t>
  </si>
  <si>
    <t>Feb. 29, 2016USD ($)</t>
  </si>
  <si>
    <t>Feb. 29, 2016EUR (€)</t>
  </si>
  <si>
    <t>Oct. 31, 2016USD ($)</t>
  </si>
  <si>
    <t>Amlon Capital B.V.</t>
  </si>
  <si>
    <t>Equity issued in joint venture</t>
  </si>
  <si>
    <t>Amlon Capital B.V. | Subsequent Event</t>
  </si>
  <si>
    <t>Amount of contribution required for joint venture</t>
  </si>
  <si>
    <t>Net Income (Loss) per Common Share - Reconciliation between basic and diluted net income per share (Details) - USD ($) $ / shares in Units, shares in Thousands, $ in Thousands</t>
  </si>
  <si>
    <t>Net income attributable to G-III (in dollars)</t>
  </si>
  <si>
    <t>Basic net income per share:</t>
  </si>
  <si>
    <t>Basic common shares</t>
  </si>
  <si>
    <t>Basic net income per share (in dollars per share)</t>
  </si>
  <si>
    <t>Diluted net income per share:</t>
  </si>
  <si>
    <t>Diluted restricted stock awards and stock options</t>
  </si>
  <si>
    <t>Diluted common shares</t>
  </si>
  <si>
    <t>Diluted net income per share (in dollars per share)</t>
  </si>
  <si>
    <t>Net Income (Loss) per Common Share (Detail Textuals) - shares</t>
  </si>
  <si>
    <t>Common stock excluded from the diluted net income per share calculation</t>
  </si>
  <si>
    <t>Common stock issued in connection with exercise or vesting of equity awards</t>
  </si>
  <si>
    <t>Shares release from treasury stock in connection with the exercise or vesting of equity awards</t>
  </si>
  <si>
    <t>Notes Payable (Details) - USD ($) $ in Thousands</t>
  </si>
  <si>
    <t>Debt Instrument [Line Items]</t>
  </si>
  <si>
    <t>Subtotal</t>
  </si>
  <si>
    <t>Less: Net debt issuance costs and debt discount</t>
  </si>
  <si>
    <t>Total</t>
  </si>
  <si>
    <t>Prior revolving credit facility</t>
  </si>
  <si>
    <t>Term loan</t>
  </si>
  <si>
    <t>New revolving credit facility</t>
  </si>
  <si>
    <t>Note issued to LVMH</t>
  </si>
  <si>
    <t>This table does not include the debt issuance costs, net of amortization, totaling $10.1 million and $11.9 million as of October 31, 2017 and January 31, 2017, respectively, related to the new revolving credit facility. The debt issuance costs have been deferred and are classified in prepaid expense in the accompanying Consolidated Condensed Balance Sheet as permitted under ASU 2015-15.</t>
  </si>
  <si>
    <t>Notes Payable (Detail Textuals) - USD ($) $ in Thousands</t>
  </si>
  <si>
    <t>Senior secured term loan facility (the "Term Loan")</t>
  </si>
  <si>
    <t>Maximum borrowing capacity</t>
  </si>
  <si>
    <t>Amortization payments percentage of original aggregate principal amount</t>
  </si>
  <si>
    <t>0.625%</t>
  </si>
  <si>
    <t>Prepayment of principle amount</t>
  </si>
  <si>
    <t>Floor rate</t>
  </si>
  <si>
    <t>1.00%</t>
  </si>
  <si>
    <t>Applicable margin</t>
  </si>
  <si>
    <t>5.25%</t>
  </si>
  <si>
    <t>Debt instrument interest rate</t>
  </si>
  <si>
    <t>6.47%</t>
  </si>
  <si>
    <t>Interest rate terms</t>
  </si>
  <si>
    <t>Interest on the outstanding principal amount of the Term Loan accrues at a rate equal to LIBOR, subject to a 1% floor, plus an applicable margin of 5.25% or an alternate base rate (defined as the greatest of&amp;#63; (i) the "prime rate" as published by the Wall Street Journal from time to time, (ii) the federal funds rate plus 0.5% or (iii) the LIBOR rate for a borrowing with an interest period of one month) plus 4.25%, per annum, payable in cash. As of October 31, 2017, interest under the Term Loan was being paid at an average rate of 6.47% per annum.</t>
  </si>
  <si>
    <t>Senior secured term loan facility (the "Term Loan") | LIBOR plus</t>
  </si>
  <si>
    <t>Spread interest rate</t>
  </si>
  <si>
    <t>4.25%</t>
  </si>
  <si>
    <t>Senior secured term loan facility (the "Term Loan") | Federal funds rate plus</t>
  </si>
  <si>
    <t>0.50%</t>
  </si>
  <si>
    <t>Maximum borrowing amount</t>
  </si>
  <si>
    <t>LIBOR rate for borrowing with an interest period of one month</t>
  </si>
  <si>
    <t>0.25%</t>
  </si>
  <si>
    <t>Debt instrument commitment fee percentage</t>
  </si>
  <si>
    <t>Term of credit agreement</t>
  </si>
  <si>
    <t>5 years</t>
  </si>
  <si>
    <t>2.42%</t>
  </si>
  <si>
    <t>New revolving credit facility | Long-term liabilities</t>
  </si>
  <si>
    <t>Borrowings outstanding</t>
  </si>
  <si>
    <t>New revolving credit facility | Trade letters of credit</t>
  </si>
  <si>
    <t>New revolving credit facility | Standby letters of credit</t>
  </si>
  <si>
    <t>New revolving credit facility | LIBOR plus | Minimum</t>
  </si>
  <si>
    <t>1.25%</t>
  </si>
  <si>
    <t>New revolving credit facility | LIBOR plus | Maximum</t>
  </si>
  <si>
    <t>1.75%</t>
  </si>
  <si>
    <t>0.75%</t>
  </si>
  <si>
    <t>New revolving credit facility | Federal funds rate plus</t>
  </si>
  <si>
    <t>LVMH Note</t>
  </si>
  <si>
    <t>2.00%</t>
  </si>
  <si>
    <t>LVMH Note | Notes Payable due on June 1, 2023</t>
  </si>
  <si>
    <t>Note due and payable</t>
  </si>
  <si>
    <t>LVMH Note | Notes Payable due on December 1, 2023</t>
  </si>
  <si>
    <t>Segments - Information regarding reportable segments (Details) - USD ($) $ in Thousands</t>
  </si>
  <si>
    <t>Segment Reporting Information [Line Items]</t>
  </si>
  <si>
    <t>Selling, general and administrative</t>
  </si>
  <si>
    <t>Operating profit (loss)</t>
  </si>
  <si>
    <t>Operating Segments | Wholesale</t>
  </si>
  <si>
    <t>Operating Segments | Retail</t>
  </si>
  <si>
    <t>Elimination</t>
  </si>
  <si>
    <t>Represents intersegment sales to the Company's retail operations.</t>
  </si>
  <si>
    <t>Segments - Information of total assets for company's reportable segments (Details 1) - USD ($) $ in Thousands</t>
  </si>
  <si>
    <t>Total Assets</t>
  </si>
  <si>
    <t>Corporate</t>
  </si>
  <si>
    <t>Includes assets not allocated to either reportable segment.</t>
  </si>
  <si>
    <t>Segments (Detail Textuals)</t>
  </si>
  <si>
    <t>Oct. 31, 2017Segment</t>
  </si>
  <si>
    <t>Number of reportable segments</t>
  </si>
  <si>
    <t>Canadian Customs Duty Examination (Details Textuals) - Canadian Border Service Agency $ in Millions</t>
  </si>
  <si>
    <t>Minimum</t>
  </si>
  <si>
    <t>Canadian Customs Duty Examination [Line Items]</t>
  </si>
  <si>
    <t>Estimated amount of additional duties payable to CBSA</t>
  </si>
  <si>
    <t>Maximum</t>
  </si>
  <si>
    <t>Recent Accounting Pronouncements (Details Textuals) $ in Millions</t>
  </si>
  <si>
    <t>Selling general and administrative expenses</t>
  </si>
  <si>
    <t>New Accounting Pronouncement, Early Adoption [Line Items]</t>
  </si>
  <si>
    <t>Reclassifications of operating expenses</t>
  </si>
  <si>
    <t>Transition adjustment estimated retained earn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002</v>
      </c>
    </row>
    <row r="6" spans="1:3">
      <c r="A6" s="4" t="s">
        <v>8</v>
      </c>
      <c r="B6" s="4" t="s">
        <v>9</v>
      </c>
    </row>
    <row r="7" spans="1:3">
      <c r="A7" s="4" t="s">
        <v>10</v>
      </c>
      <c r="B7" s="4" t="s">
        <v>11</v>
      </c>
    </row>
    <row r="8" spans="1:3">
      <c r="A8" s="4" t="s">
        <v>12</v>
      </c>
      <c r="B8" s="4" t="s">
        <v>13</v>
      </c>
    </row>
    <row r="9" spans="1:3">
      <c r="A9" s="4" t="s">
        <v>14</v>
      </c>
      <c r="C9" s="5" t="n">
        <v>4908095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25</v>
      </c>
    </row>
    <row r="4" spans="1:2">
      <c r="A4" s="4" t="s">
        <v>124</v>
      </c>
      <c r="B4" s="4" t="s">
        <v>151</v>
      </c>
    </row>
    <row r="5" spans="1:2">
      <c r="A5" s="4" t="s">
        <v>147</v>
      </c>
      <c r="B5"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28</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3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8229</v>
      </c>
      <c r="C3" s="7" t="n">
        <v>79957</v>
      </c>
      <c r="D3" s="7" t="n">
        <v>44996</v>
      </c>
    </row>
    <row r="4" spans="1:4">
      <c r="A4" s="4" t="s">
        <v>29</v>
      </c>
      <c r="B4" s="5" t="n">
        <v>601179</v>
      </c>
      <c r="C4" s="5" t="n">
        <v>263881</v>
      </c>
      <c r="D4" s="5" t="n">
        <v>537073</v>
      </c>
    </row>
    <row r="5" spans="1:4">
      <c r="A5" s="4" t="s">
        <v>30</v>
      </c>
      <c r="B5" s="5" t="n">
        <v>592822</v>
      </c>
      <c r="C5" s="5" t="n">
        <v>483269</v>
      </c>
      <c r="D5" s="5" t="n">
        <v>490555</v>
      </c>
    </row>
    <row r="6" spans="1:4">
      <c r="A6" s="4" t="s">
        <v>31</v>
      </c>
      <c r="C6" s="5" t="n">
        <v>8885</v>
      </c>
    </row>
    <row r="7" spans="1:4">
      <c r="A7" s="4" t="s">
        <v>32</v>
      </c>
      <c r="D7" s="5" t="n">
        <v>17571</v>
      </c>
    </row>
    <row r="8" spans="1:4">
      <c r="A8" s="4" t="s">
        <v>33</v>
      </c>
      <c r="B8" s="5" t="n">
        <v>34841</v>
      </c>
      <c r="C8" s="5" t="n">
        <v>46946</v>
      </c>
      <c r="D8" s="5" t="n">
        <v>16326</v>
      </c>
    </row>
    <row r="9" spans="1:4">
      <c r="A9" s="4" t="s">
        <v>34</v>
      </c>
      <c r="B9" s="5" t="n">
        <v>1297071</v>
      </c>
      <c r="C9" s="5" t="n">
        <v>882938</v>
      </c>
      <c r="D9" s="5" t="n">
        <v>1106521</v>
      </c>
    </row>
    <row r="10" spans="1:4">
      <c r="A10" s="4" t="s">
        <v>35</v>
      </c>
      <c r="B10" s="5" t="n">
        <v>60642</v>
      </c>
      <c r="C10" s="5" t="n">
        <v>61171</v>
      </c>
      <c r="D10" s="5" t="n">
        <v>61456</v>
      </c>
    </row>
    <row r="11" spans="1:4">
      <c r="A11" s="4" t="s">
        <v>36</v>
      </c>
      <c r="B11" s="5" t="n">
        <v>98522</v>
      </c>
      <c r="C11" s="5" t="n">
        <v>102571</v>
      </c>
      <c r="D11" s="5" t="n">
        <v>101579</v>
      </c>
    </row>
    <row r="12" spans="1:4">
      <c r="A12" s="4" t="s">
        <v>37</v>
      </c>
      <c r="B12" s="5" t="n">
        <v>33883</v>
      </c>
      <c r="C12" s="5" t="n">
        <v>36181</v>
      </c>
      <c r="D12" s="5" t="n">
        <v>25244</v>
      </c>
    </row>
    <row r="13" spans="1:4">
      <c r="A13" s="4" t="s">
        <v>38</v>
      </c>
      <c r="B13" s="5" t="n">
        <v>47076</v>
      </c>
      <c r="C13" s="5" t="n">
        <v>48558</v>
      </c>
      <c r="D13" s="5" t="n">
        <v>9910</v>
      </c>
    </row>
    <row r="14" spans="1:4">
      <c r="A14" s="4" t="s">
        <v>39</v>
      </c>
      <c r="B14" s="5" t="n">
        <v>16169</v>
      </c>
      <c r="C14" s="5" t="n">
        <v>15849</v>
      </c>
    </row>
    <row r="15" spans="1:4">
      <c r="A15" s="4" t="s">
        <v>40</v>
      </c>
      <c r="B15" s="5" t="n">
        <v>441490</v>
      </c>
      <c r="C15" s="5" t="n">
        <v>435414</v>
      </c>
      <c r="D15" s="5" t="n">
        <v>68637</v>
      </c>
    </row>
    <row r="16" spans="1:4">
      <c r="A16" s="4" t="s">
        <v>41</v>
      </c>
      <c r="B16" s="5" t="n">
        <v>264200</v>
      </c>
      <c r="C16" s="5" t="n">
        <v>269262</v>
      </c>
      <c r="D16" s="5" t="n">
        <v>50094</v>
      </c>
    </row>
    <row r="17" spans="1:4">
      <c r="A17" s="4" t="s">
        <v>42</v>
      </c>
      <c r="B17" s="5" t="n">
        <v>2259053</v>
      </c>
      <c r="C17" s="5" t="n">
        <v>1851944</v>
      </c>
      <c r="D17" s="5" t="n">
        <v>1423441</v>
      </c>
    </row>
    <row r="18" spans="1:4">
      <c r="A18" s="3" t="s">
        <v>43</v>
      </c>
    </row>
    <row r="19" spans="1:4">
      <c r="A19" s="4" t="s">
        <v>44</v>
      </c>
      <c r="D19" s="5" t="n">
        <v>91334</v>
      </c>
    </row>
    <row r="20" spans="1:4">
      <c r="A20" s="4" t="s">
        <v>45</v>
      </c>
      <c r="B20" s="5" t="n">
        <v>216860</v>
      </c>
      <c r="C20" s="5" t="n">
        <v>217902</v>
      </c>
      <c r="D20" s="5" t="n">
        <v>181653</v>
      </c>
    </row>
    <row r="21" spans="1:4">
      <c r="A21" s="4" t="s">
        <v>46</v>
      </c>
      <c r="B21" s="5" t="n">
        <v>128891</v>
      </c>
      <c r="C21" s="5" t="n">
        <v>95275</v>
      </c>
      <c r="D21" s="5" t="n">
        <v>103844</v>
      </c>
    </row>
    <row r="22" spans="1:4">
      <c r="A22" s="4" t="s">
        <v>47</v>
      </c>
      <c r="B22" s="5" t="n">
        <v>22949</v>
      </c>
      <c r="C22" s="5" t="n">
        <v>2242</v>
      </c>
      <c r="D22" s="5" t="n">
        <v>25184</v>
      </c>
    </row>
    <row r="23" spans="1:4">
      <c r="A23" s="4" t="s">
        <v>48</v>
      </c>
      <c r="B23" s="5" t="n">
        <v>368700</v>
      </c>
      <c r="C23" s="5" t="n">
        <v>315419</v>
      </c>
      <c r="D23" s="5" t="n">
        <v>402015</v>
      </c>
    </row>
    <row r="24" spans="1:4">
      <c r="A24" s="4" t="s">
        <v>49</v>
      </c>
      <c r="B24" s="5" t="n">
        <v>726608</v>
      </c>
      <c r="C24" s="5" t="n">
        <v>461756</v>
      </c>
    </row>
    <row r="25" spans="1:4">
      <c r="A25" s="4" t="s">
        <v>50</v>
      </c>
      <c r="B25" s="5" t="n">
        <v>16325</v>
      </c>
      <c r="C25" s="5" t="n">
        <v>14300</v>
      </c>
      <c r="D25" s="5" t="n">
        <v>21575</v>
      </c>
    </row>
    <row r="26" spans="1:4">
      <c r="A26" s="4" t="s">
        <v>51</v>
      </c>
      <c r="B26" s="5" t="n">
        <v>40488</v>
      </c>
      <c r="C26" s="5" t="n">
        <v>39233</v>
      </c>
      <c r="D26" s="5" t="n">
        <v>29949</v>
      </c>
    </row>
    <row r="27" spans="1:4">
      <c r="A27" s="4" t="s">
        <v>52</v>
      </c>
      <c r="B27" s="5" t="n">
        <v>1152121</v>
      </c>
      <c r="C27" s="5" t="n">
        <v>830708</v>
      </c>
      <c r="D27" s="5" t="n">
        <v>453539</v>
      </c>
    </row>
    <row r="28" spans="1:4">
      <c r="A28" s="3" t="s">
        <v>53</v>
      </c>
    </row>
    <row r="29" spans="1:4">
      <c r="A29" s="4" t="s">
        <v>54</v>
      </c>
      <c r="B29" s="4" t="s">
        <v>55</v>
      </c>
      <c r="C29" s="4" t="s">
        <v>55</v>
      </c>
      <c r="D29" s="4" t="s">
        <v>55</v>
      </c>
    </row>
    <row r="30" spans="1:4">
      <c r="A30" s="4" t="s">
        <v>56</v>
      </c>
      <c r="B30" s="5" t="n">
        <v>247</v>
      </c>
      <c r="C30" s="5" t="n">
        <v>253</v>
      </c>
      <c r="D30" s="5" t="n">
        <v>235</v>
      </c>
    </row>
    <row r="31" spans="1:4">
      <c r="A31" s="4" t="s">
        <v>57</v>
      </c>
      <c r="B31" s="5" t="n">
        <v>447555</v>
      </c>
      <c r="C31" s="5" t="n">
        <v>437777</v>
      </c>
      <c r="D31" s="5" t="n">
        <v>359149</v>
      </c>
    </row>
    <row r="32" spans="1:4">
      <c r="A32" s="4" t="s">
        <v>58</v>
      </c>
      <c r="B32" s="5" t="n">
        <v>-15499</v>
      </c>
      <c r="C32" s="5" t="n">
        <v>-27722</v>
      </c>
      <c r="D32" s="5" t="n">
        <v>-20526</v>
      </c>
    </row>
    <row r="33" spans="1:4">
      <c r="A33" s="4" t="s">
        <v>59</v>
      </c>
      <c r="B33" s="5" t="n">
        <v>675084</v>
      </c>
      <c r="C33" s="5" t="n">
        <v>612418</v>
      </c>
      <c r="D33" s="5" t="n">
        <v>632534</v>
      </c>
    </row>
    <row r="34" spans="1:4">
      <c r="A34" s="4" t="s">
        <v>60</v>
      </c>
      <c r="B34" s="5" t="n">
        <v>-455</v>
      </c>
      <c r="C34" s="5" t="n">
        <v>-1490</v>
      </c>
      <c r="D34" s="5" t="n">
        <v>-1490</v>
      </c>
    </row>
    <row r="35" spans="1:4">
      <c r="A35" s="4" t="s">
        <v>61</v>
      </c>
      <c r="B35" s="5" t="n">
        <v>1106932</v>
      </c>
      <c r="C35" s="5" t="n">
        <v>1021236</v>
      </c>
      <c r="D35" s="5" t="n">
        <v>969902</v>
      </c>
    </row>
    <row r="36" spans="1:4">
      <c r="A36" s="4" t="s">
        <v>62</v>
      </c>
      <c r="B36" s="7" t="n">
        <v>2259053</v>
      </c>
      <c r="C36" s="7" t="n">
        <v>1851944</v>
      </c>
      <c r="D36" s="7" t="n">
        <v>1423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67</v>
      </c>
      <c r="B1" s="2" t="s">
        <v>2</v>
      </c>
      <c r="C1" s="2" t="s">
        <v>168</v>
      </c>
    </row>
    <row r="2" spans="1:3">
      <c r="A2" s="4" t="s">
        <v>169</v>
      </c>
    </row>
    <row r="3" spans="1:3">
      <c r="A3" s="3" t="s">
        <v>170</v>
      </c>
    </row>
    <row r="4" spans="1:3">
      <c r="A4" s="4" t="s">
        <v>171</v>
      </c>
      <c r="B4" s="4" t="s">
        <v>172</v>
      </c>
    </row>
    <row r="5" spans="1:3">
      <c r="A5" s="4" t="s">
        <v>173</v>
      </c>
    </row>
    <row r="6" spans="1:3">
      <c r="A6" s="3" t="s">
        <v>170</v>
      </c>
    </row>
    <row r="7" spans="1:3">
      <c r="A7" s="4" t="s">
        <v>174</v>
      </c>
      <c r="B7" s="4" t="s">
        <v>175</v>
      </c>
    </row>
    <row r="8" spans="1:3">
      <c r="A8" s="4" t="s">
        <v>171</v>
      </c>
      <c r="C8" s="4" t="s">
        <v>175</v>
      </c>
    </row>
    <row r="9" spans="1:3">
      <c r="A9" s="4" t="s">
        <v>176</v>
      </c>
    </row>
    <row r="10" spans="1:3">
      <c r="A10" s="3" t="s">
        <v>170</v>
      </c>
    </row>
    <row r="11" spans="1:3">
      <c r="A11" s="4" t="s">
        <v>174</v>
      </c>
      <c r="B11" s="4" t="s">
        <v>17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7</v>
      </c>
      <c r="C1" s="2" t="s">
        <v>2</v>
      </c>
      <c r="D1" s="2" t="s">
        <v>25</v>
      </c>
      <c r="E1" s="2" t="s">
        <v>178</v>
      </c>
      <c r="F1" s="2" t="s">
        <v>26</v>
      </c>
    </row>
    <row r="2" spans="1:6">
      <c r="A2" s="3" t="s">
        <v>179</v>
      </c>
    </row>
    <row r="3" spans="1:6">
      <c r="A3" s="4" t="s">
        <v>180</v>
      </c>
      <c r="C3" s="7" t="n">
        <v>264200</v>
      </c>
      <c r="D3" s="7" t="n">
        <v>269262</v>
      </c>
      <c r="E3" s="7" t="n">
        <v>220600</v>
      </c>
      <c r="F3" s="7" t="n">
        <v>50094</v>
      </c>
    </row>
    <row r="4" spans="1:6">
      <c r="A4" s="4" t="s">
        <v>181</v>
      </c>
    </row>
    <row r="5" spans="1:6">
      <c r="A5" s="3" t="s">
        <v>179</v>
      </c>
    </row>
    <row r="6" spans="1:6">
      <c r="A6" s="4" t="s">
        <v>28</v>
      </c>
      <c r="C6" s="5" t="n">
        <v>44375</v>
      </c>
    </row>
    <row r="7" spans="1:6">
      <c r="A7" s="4" t="s">
        <v>182</v>
      </c>
      <c r="B7" s="4" t="s">
        <v>183</v>
      </c>
      <c r="C7" s="5" t="n">
        <v>16129</v>
      </c>
    </row>
    <row r="8" spans="1:6">
      <c r="A8" s="4" t="s">
        <v>30</v>
      </c>
      <c r="B8" s="4" t="s">
        <v>183</v>
      </c>
      <c r="C8" s="5" t="n">
        <v>13716</v>
      </c>
    </row>
    <row r="9" spans="1:6">
      <c r="A9" s="4" t="s">
        <v>184</v>
      </c>
      <c r="B9" s="4" t="s">
        <v>183</v>
      </c>
      <c r="C9" s="5" t="n">
        <v>22235</v>
      </c>
    </row>
    <row r="10" spans="1:6">
      <c r="A10" s="4" t="s">
        <v>185</v>
      </c>
      <c r="B10" s="4" t="s">
        <v>183</v>
      </c>
      <c r="C10" s="5" t="n">
        <v>15414</v>
      </c>
    </row>
    <row r="11" spans="1:6">
      <c r="A11" s="4" t="s">
        <v>180</v>
      </c>
      <c r="B11" s="4" t="s">
        <v>183</v>
      </c>
      <c r="C11" s="5" t="n">
        <v>212803</v>
      </c>
    </row>
    <row r="12" spans="1:6">
      <c r="A12" s="4" t="s">
        <v>186</v>
      </c>
      <c r="C12" s="5" t="n">
        <v>370000</v>
      </c>
    </row>
    <row r="13" spans="1:6">
      <c r="A13" s="4" t="s">
        <v>187</v>
      </c>
      <c r="C13" s="5" t="n">
        <v>40000</v>
      </c>
    </row>
    <row r="14" spans="1:6">
      <c r="A14" s="4" t="s">
        <v>188</v>
      </c>
      <c r="C14" s="5" t="n">
        <v>2703</v>
      </c>
    </row>
    <row r="15" spans="1:6">
      <c r="A15" s="4" t="s">
        <v>189</v>
      </c>
      <c r="C15" s="5" t="n">
        <v>737375</v>
      </c>
    </row>
    <row r="16" spans="1:6">
      <c r="A16" s="4" t="s">
        <v>45</v>
      </c>
      <c r="C16" s="5" t="n">
        <v>-21436</v>
      </c>
    </row>
    <row r="17" spans="1:6">
      <c r="A17" s="4" t="s">
        <v>190</v>
      </c>
      <c r="B17" s="4" t="s">
        <v>183</v>
      </c>
      <c r="C17" s="5" t="n">
        <v>-39087</v>
      </c>
    </row>
    <row r="18" spans="1:6">
      <c r="A18" s="4" t="s">
        <v>191</v>
      </c>
      <c r="C18" s="5" t="n">
        <v>-3443</v>
      </c>
    </row>
    <row r="19" spans="1:6">
      <c r="A19" s="4" t="s">
        <v>192</v>
      </c>
      <c r="C19" s="5" t="n">
        <v>-3631</v>
      </c>
    </row>
    <row r="20" spans="1:6">
      <c r="A20" s="4" t="s">
        <v>193</v>
      </c>
      <c r="C20" s="5" t="n">
        <v>-67597</v>
      </c>
    </row>
    <row r="21" spans="1:6">
      <c r="A21" s="4" t="s">
        <v>194</v>
      </c>
      <c r="C21" s="7" t="n">
        <v>669778</v>
      </c>
    </row>
    <row r="22" spans="1:6"/>
    <row r="23" spans="1:6">
      <c r="A23" s="4" t="s">
        <v>183</v>
      </c>
      <c r="B23" s="4" t="s">
        <v>195</v>
      </c>
    </row>
  </sheetData>
  <mergeCells count="3">
    <mergeCell ref="A1:B1"/>
    <mergeCell ref="A22:E22"/>
    <mergeCell ref="B23:E2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6</v>
      </c>
      <c r="B1" s="2" t="s">
        <v>73</v>
      </c>
      <c r="C1" s="2" t="s">
        <v>1</v>
      </c>
    </row>
    <row r="2" spans="1:3">
      <c r="B2" s="2" t="s">
        <v>197</v>
      </c>
      <c r="C2" s="2" t="s">
        <v>197</v>
      </c>
    </row>
    <row r="3" spans="1:3">
      <c r="A3" s="3" t="s">
        <v>179</v>
      </c>
    </row>
    <row r="4" spans="1:3">
      <c r="A4" s="4" t="s">
        <v>198</v>
      </c>
      <c r="B4" s="7" t="n">
        <v>40</v>
      </c>
      <c r="C4" s="7" t="n">
        <v>40</v>
      </c>
    </row>
    <row r="5" spans="1:3">
      <c r="A5" s="4" t="s">
        <v>199</v>
      </c>
      <c r="B5" s="9" t="n">
        <v>1.3</v>
      </c>
      <c r="C5" s="9" t="n">
        <v>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0</v>
      </c>
      <c r="C1" s="2" t="s">
        <v>178</v>
      </c>
      <c r="D1" s="2" t="s">
        <v>2</v>
      </c>
      <c r="E1" s="2" t="s">
        <v>25</v>
      </c>
      <c r="F1" s="2" t="s">
        <v>26</v>
      </c>
    </row>
    <row r="2" spans="1:6">
      <c r="A2" s="3" t="s">
        <v>179</v>
      </c>
    </row>
    <row r="3" spans="1:6">
      <c r="A3" s="4" t="s">
        <v>180</v>
      </c>
      <c r="C3" s="7" t="n">
        <v>220600</v>
      </c>
      <c r="D3" s="7" t="n">
        <v>264200</v>
      </c>
      <c r="E3" s="7" t="n">
        <v>269262</v>
      </c>
      <c r="F3" s="7" t="n">
        <v>50094</v>
      </c>
    </row>
    <row r="4" spans="1:6">
      <c r="A4" s="4" t="s">
        <v>201</v>
      </c>
      <c r="D4" s="5" t="n">
        <v>47076</v>
      </c>
      <c r="E4" s="7" t="n">
        <v>48558</v>
      </c>
      <c r="F4" s="7" t="n">
        <v>9910</v>
      </c>
    </row>
    <row r="5" spans="1:6">
      <c r="A5" s="4" t="s">
        <v>181</v>
      </c>
    </row>
    <row r="6" spans="1:6">
      <c r="A6" s="3" t="s">
        <v>179</v>
      </c>
    </row>
    <row r="7" spans="1:6">
      <c r="A7" s="4" t="s">
        <v>202</v>
      </c>
      <c r="C7" s="7" t="n">
        <v>669800</v>
      </c>
    </row>
    <row r="8" spans="1:6">
      <c r="A8" s="4" t="s">
        <v>180</v>
      </c>
      <c r="B8" s="4" t="s">
        <v>183</v>
      </c>
      <c r="D8" s="7" t="n">
        <v>212803</v>
      </c>
    </row>
    <row r="9" spans="1:6">
      <c r="A9" s="4" t="s">
        <v>203</v>
      </c>
      <c r="C9" s="4" t="s">
        <v>204</v>
      </c>
    </row>
    <row r="10" spans="1:6">
      <c r="A10" s="4" t="s">
        <v>201</v>
      </c>
      <c r="C10" s="7" t="n">
        <v>410000</v>
      </c>
    </row>
    <row r="11" spans="1:6">
      <c r="A11" s="4" t="s">
        <v>205</v>
      </c>
    </row>
    <row r="12" spans="1:6">
      <c r="A12" s="3" t="s">
        <v>179</v>
      </c>
    </row>
    <row r="13" spans="1:6">
      <c r="A13" s="4" t="s">
        <v>201</v>
      </c>
      <c r="C13" s="7" t="n">
        <v>370000</v>
      </c>
    </row>
    <row r="14" spans="1:6">
      <c r="A14" s="4" t="s">
        <v>206</v>
      </c>
    </row>
    <row r="15" spans="1:6">
      <c r="A15" s="3" t="s">
        <v>179</v>
      </c>
    </row>
    <row r="16" spans="1:6">
      <c r="A16" s="4" t="s">
        <v>207</v>
      </c>
      <c r="C16" s="4" t="s">
        <v>208</v>
      </c>
    </row>
    <row r="17" spans="1:6">
      <c r="A17" s="4" t="s">
        <v>201</v>
      </c>
      <c r="C17" s="7" t="n">
        <v>40000</v>
      </c>
    </row>
    <row r="18" spans="1:6"/>
    <row r="19" spans="1:6">
      <c r="A19" s="4" t="s">
        <v>183</v>
      </c>
      <c r="B19" s="4" t="s">
        <v>195</v>
      </c>
    </row>
  </sheetData>
  <mergeCells count="3">
    <mergeCell ref="A1:B1"/>
    <mergeCell ref="A18:E18"/>
    <mergeCell ref="B19:E1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9</v>
      </c>
      <c r="B1" s="2" t="s">
        <v>210</v>
      </c>
      <c r="F1" s="2" t="s">
        <v>1</v>
      </c>
    </row>
    <row r="2" spans="1:7">
      <c r="B2" s="2" t="s">
        <v>211</v>
      </c>
      <c r="C2" s="2" t="s">
        <v>212</v>
      </c>
      <c r="D2" s="2" t="s">
        <v>213</v>
      </c>
      <c r="E2" s="2" t="s">
        <v>214</v>
      </c>
      <c r="F2" s="2" t="s">
        <v>197</v>
      </c>
      <c r="G2" s="2" t="s">
        <v>215</v>
      </c>
    </row>
    <row r="3" spans="1:7">
      <c r="A3" s="3" t="s">
        <v>170</v>
      </c>
    </row>
    <row r="4" spans="1:7">
      <c r="A4" s="4" t="s">
        <v>109</v>
      </c>
      <c r="F4" s="7" t="n">
        <v>49</v>
      </c>
      <c r="G4" s="7" t="n">
        <v>35432</v>
      </c>
    </row>
    <row r="5" spans="1:7">
      <c r="A5" s="4" t="s">
        <v>216</v>
      </c>
    </row>
    <row r="6" spans="1:7">
      <c r="A6" s="3" t="s">
        <v>170</v>
      </c>
    </row>
    <row r="7" spans="1:7">
      <c r="A7" s="4" t="s">
        <v>174</v>
      </c>
      <c r="C7" s="4" t="s">
        <v>172</v>
      </c>
    </row>
    <row r="8" spans="1:7">
      <c r="A8" s="4" t="s">
        <v>217</v>
      </c>
      <c r="C8" s="7" t="n">
        <v>25000</v>
      </c>
    </row>
    <row r="9" spans="1:7">
      <c r="A9" s="4" t="s">
        <v>109</v>
      </c>
      <c r="C9" s="7" t="n">
        <v>49</v>
      </c>
    </row>
    <row r="10" spans="1:7">
      <c r="A10" s="4" t="s">
        <v>218</v>
      </c>
    </row>
    <row r="11" spans="1:7">
      <c r="A11" s="3" t="s">
        <v>170</v>
      </c>
    </row>
    <row r="12" spans="1:7">
      <c r="A12" s="4" t="s">
        <v>219</v>
      </c>
      <c r="B12" s="7" t="n">
        <v>10000</v>
      </c>
    </row>
    <row r="13" spans="1:7">
      <c r="A13" s="4" t="s">
        <v>173</v>
      </c>
    </row>
    <row r="14" spans="1:7">
      <c r="A14" s="3" t="s">
        <v>170</v>
      </c>
    </row>
    <row r="15" spans="1:7">
      <c r="A15" s="4" t="s">
        <v>171</v>
      </c>
      <c r="D15" s="4" t="s">
        <v>175</v>
      </c>
      <c r="E15" s="4" t="s">
        <v>175</v>
      </c>
    </row>
    <row r="16" spans="1:7">
      <c r="A16" s="4" t="s">
        <v>219</v>
      </c>
      <c r="D16" s="7" t="n">
        <v>35400</v>
      </c>
      <c r="E16" s="10" t="n">
        <v>32.5</v>
      </c>
    </row>
    <row r="17" spans="1:7">
      <c r="A17" s="4" t="s">
        <v>174</v>
      </c>
      <c r="F17" s="4" t="s">
        <v>175</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3</v>
      </c>
      <c r="D1" s="2" t="s">
        <v>1</v>
      </c>
    </row>
    <row r="2" spans="1:5">
      <c r="B2" s="2" t="s">
        <v>2</v>
      </c>
      <c r="C2" s="2" t="s">
        <v>26</v>
      </c>
      <c r="D2" s="2" t="s">
        <v>2</v>
      </c>
      <c r="E2" s="2" t="s">
        <v>26</v>
      </c>
    </row>
    <row r="3" spans="1:5">
      <c r="A3" s="3" t="s">
        <v>136</v>
      </c>
    </row>
    <row r="4" spans="1:5">
      <c r="A4" s="4" t="s">
        <v>221</v>
      </c>
      <c r="B4" s="7" t="n">
        <v>81625</v>
      </c>
      <c r="C4" s="7" t="n">
        <v>70564</v>
      </c>
      <c r="D4" s="7" t="n">
        <v>62666</v>
      </c>
      <c r="E4" s="7" t="n">
        <v>72042</v>
      </c>
    </row>
    <row r="5" spans="1:5">
      <c r="A5" s="3" t="s">
        <v>222</v>
      </c>
    </row>
    <row r="6" spans="1:5">
      <c r="A6" s="4" t="s">
        <v>223</v>
      </c>
      <c r="B6" s="5" t="n">
        <v>48846</v>
      </c>
      <c r="C6" s="5" t="n">
        <v>45918</v>
      </c>
      <c r="D6" s="5" t="n">
        <v>48729</v>
      </c>
      <c r="E6" s="5" t="n">
        <v>45713</v>
      </c>
    </row>
    <row r="7" spans="1:5">
      <c r="A7" s="4" t="s">
        <v>224</v>
      </c>
      <c r="B7" s="8" t="n">
        <v>1.67</v>
      </c>
      <c r="C7" s="8" t="n">
        <v>1.54</v>
      </c>
      <c r="D7" s="8" t="n">
        <v>1.29</v>
      </c>
      <c r="E7" s="8" t="n">
        <v>1.58</v>
      </c>
    </row>
    <row r="8" spans="1:5">
      <c r="A8" s="3" t="s">
        <v>225</v>
      </c>
    </row>
    <row r="9" spans="1:5">
      <c r="A9" s="4" t="s">
        <v>223</v>
      </c>
      <c r="B9" s="5" t="n">
        <v>48846</v>
      </c>
      <c r="C9" s="5" t="n">
        <v>45918</v>
      </c>
      <c r="D9" s="5" t="n">
        <v>48729</v>
      </c>
      <c r="E9" s="5" t="n">
        <v>45713</v>
      </c>
    </row>
    <row r="10" spans="1:5">
      <c r="A10" s="4" t="s">
        <v>226</v>
      </c>
      <c r="B10" s="5" t="n">
        <v>682</v>
      </c>
      <c r="C10" s="5" t="n">
        <v>984</v>
      </c>
      <c r="D10" s="5" t="n">
        <v>681</v>
      </c>
      <c r="E10" s="5" t="n">
        <v>1234</v>
      </c>
    </row>
    <row r="11" spans="1:5">
      <c r="A11" s="4" t="s">
        <v>227</v>
      </c>
      <c r="B11" s="5" t="n">
        <v>49528</v>
      </c>
      <c r="C11" s="5" t="n">
        <v>46902</v>
      </c>
      <c r="D11" s="5" t="n">
        <v>49410</v>
      </c>
      <c r="E11" s="5" t="n">
        <v>46947</v>
      </c>
    </row>
    <row r="12" spans="1:5">
      <c r="A12" s="4" t="s">
        <v>228</v>
      </c>
      <c r="B12" s="8" t="n">
        <v>1.65</v>
      </c>
      <c r="C12" s="8" t="n">
        <v>1.5</v>
      </c>
      <c r="D12" s="8" t="n">
        <v>1.27</v>
      </c>
      <c r="E12" s="8" t="n">
        <v>1.5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6</v>
      </c>
    </row>
    <row r="3" spans="1:3">
      <c r="A3" s="3" t="s">
        <v>136</v>
      </c>
    </row>
    <row r="4" spans="1:3">
      <c r="A4" s="4" t="s">
        <v>230</v>
      </c>
      <c r="B4" s="5" t="n">
        <v>1100000</v>
      </c>
    </row>
    <row r="5" spans="1:3">
      <c r="A5" s="4" t="s">
        <v>231</v>
      </c>
      <c r="B5" s="5" t="n">
        <v>179302</v>
      </c>
      <c r="C5" s="5" t="n">
        <v>194618</v>
      </c>
    </row>
    <row r="6" spans="1:3">
      <c r="A6" s="4" t="s">
        <v>232</v>
      </c>
      <c r="B6" s="5" t="n">
        <v>261208</v>
      </c>
      <c r="C6" s="5" t="n">
        <v>2911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233</v>
      </c>
      <c r="C1" s="2" t="s">
        <v>2</v>
      </c>
      <c r="D1" s="2" t="s">
        <v>25</v>
      </c>
      <c r="E1" s="2" t="s">
        <v>26</v>
      </c>
    </row>
    <row r="2" spans="1:5">
      <c r="A2" s="3" t="s">
        <v>234</v>
      </c>
    </row>
    <row r="3" spans="1:5">
      <c r="A3" s="4" t="s">
        <v>235</v>
      </c>
      <c r="C3" s="7" t="n">
        <v>774648</v>
      </c>
      <c r="D3" s="7" t="n">
        <v>516121</v>
      </c>
      <c r="E3" s="7" t="n">
        <v>91334</v>
      </c>
    </row>
    <row r="4" spans="1:5">
      <c r="A4" s="4" t="s">
        <v>236</v>
      </c>
      <c r="B4" s="4" t="s">
        <v>183</v>
      </c>
      <c r="C4" s="5" t="n">
        <v>-48040</v>
      </c>
      <c r="D4" s="5" t="n">
        <v>-54365</v>
      </c>
      <c r="E4" s="5" t="n">
        <v>0</v>
      </c>
    </row>
    <row r="5" spans="1:5">
      <c r="A5" s="4" t="s">
        <v>237</v>
      </c>
      <c r="C5" s="5" t="n">
        <v>726608</v>
      </c>
      <c r="D5" s="5" t="n">
        <v>461756</v>
      </c>
      <c r="E5" s="5" t="n">
        <v>91334</v>
      </c>
    </row>
    <row r="6" spans="1:5">
      <c r="A6" s="4" t="s">
        <v>238</v>
      </c>
    </row>
    <row r="7" spans="1:5">
      <c r="A7" s="3" t="s">
        <v>234</v>
      </c>
    </row>
    <row r="8" spans="1:5">
      <c r="A8" s="4" t="s">
        <v>235</v>
      </c>
      <c r="C8" s="5" t="n">
        <v>0</v>
      </c>
      <c r="D8" s="5" t="n">
        <v>0</v>
      </c>
      <c r="E8" s="5" t="n">
        <v>91334</v>
      </c>
    </row>
    <row r="9" spans="1:5">
      <c r="A9" s="4" t="s">
        <v>239</v>
      </c>
    </row>
    <row r="10" spans="1:5">
      <c r="A10" s="3" t="s">
        <v>234</v>
      </c>
    </row>
    <row r="11" spans="1:5">
      <c r="A11" s="4" t="s">
        <v>235</v>
      </c>
      <c r="C11" s="5" t="n">
        <v>300000</v>
      </c>
      <c r="D11" s="5" t="n">
        <v>300000</v>
      </c>
      <c r="E11" s="5" t="n">
        <v>0</v>
      </c>
    </row>
    <row r="12" spans="1:5">
      <c r="A12" s="4" t="s">
        <v>240</v>
      </c>
    </row>
    <row r="13" spans="1:5">
      <c r="A13" s="3" t="s">
        <v>234</v>
      </c>
    </row>
    <row r="14" spans="1:5">
      <c r="A14" s="4" t="s">
        <v>235</v>
      </c>
      <c r="C14" s="5" t="n">
        <v>349648</v>
      </c>
      <c r="D14" s="5" t="n">
        <v>91121</v>
      </c>
      <c r="E14" s="5" t="n">
        <v>0</v>
      </c>
    </row>
    <row r="15" spans="1:5">
      <c r="A15" s="4" t="s">
        <v>236</v>
      </c>
      <c r="C15" s="5" t="n">
        <v>-10100</v>
      </c>
      <c r="D15" s="5" t="n">
        <v>-11900</v>
      </c>
    </row>
    <row r="16" spans="1:5">
      <c r="A16" s="4" t="s">
        <v>241</v>
      </c>
    </row>
    <row r="17" spans="1:5">
      <c r="A17" s="3" t="s">
        <v>234</v>
      </c>
    </row>
    <row r="18" spans="1:5">
      <c r="A18" s="4" t="s">
        <v>235</v>
      </c>
      <c r="C18" s="7" t="n">
        <v>125000</v>
      </c>
      <c r="D18" s="7" t="n">
        <v>125000</v>
      </c>
      <c r="E18" s="7" t="n">
        <v>0</v>
      </c>
    </row>
    <row r="19" spans="1:5"/>
    <row r="20" spans="1:5">
      <c r="A20" s="4" t="s">
        <v>183</v>
      </c>
      <c r="B20" s="4" t="s">
        <v>242</v>
      </c>
    </row>
  </sheetData>
  <mergeCells count="3">
    <mergeCell ref="A1:B1"/>
    <mergeCell ref="A19:D19"/>
    <mergeCell ref="B20:D2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0"/>
    <col customWidth="1" max="5" min="5" width="14"/>
    <col customWidth="1" max="6" min="6" width="14"/>
  </cols>
  <sheetData>
    <row r="1" spans="1:6">
      <c r="A1" s="1" t="s">
        <v>243</v>
      </c>
      <c r="C1" s="2" t="s">
        <v>178</v>
      </c>
      <c r="D1" s="2" t="s">
        <v>2</v>
      </c>
      <c r="E1" s="2" t="s">
        <v>25</v>
      </c>
      <c r="F1" s="2" t="s">
        <v>26</v>
      </c>
    </row>
    <row r="2" spans="1:6">
      <c r="A2" s="3" t="s">
        <v>234</v>
      </c>
    </row>
    <row r="3" spans="1:6">
      <c r="A3" s="4" t="s">
        <v>115</v>
      </c>
      <c r="B3" s="4" t="s">
        <v>183</v>
      </c>
      <c r="D3" s="7" t="n">
        <v>48040</v>
      </c>
      <c r="E3" s="7" t="n">
        <v>54365</v>
      </c>
      <c r="F3" s="7" t="n">
        <v>0</v>
      </c>
    </row>
    <row r="4" spans="1:6">
      <c r="A4" s="4" t="s">
        <v>244</v>
      </c>
    </row>
    <row r="5" spans="1:6">
      <c r="A5" s="3" t="s">
        <v>234</v>
      </c>
    </row>
    <row r="6" spans="1:6">
      <c r="A6" s="4" t="s">
        <v>245</v>
      </c>
      <c r="D6" s="7" t="n">
        <v>350000</v>
      </c>
    </row>
    <row r="7" spans="1:6">
      <c r="A7" s="4" t="s">
        <v>246</v>
      </c>
      <c r="D7" s="4" t="s">
        <v>247</v>
      </c>
    </row>
    <row r="8" spans="1:6">
      <c r="A8" s="4" t="s">
        <v>248</v>
      </c>
      <c r="C8" s="7" t="n">
        <v>50000</v>
      </c>
    </row>
    <row r="9" spans="1:6">
      <c r="A9" s="4" t="s">
        <v>249</v>
      </c>
      <c r="D9" s="4" t="s">
        <v>250</v>
      </c>
    </row>
    <row r="10" spans="1:6">
      <c r="A10" s="4" t="s">
        <v>251</v>
      </c>
      <c r="D10" s="4" t="s">
        <v>252</v>
      </c>
    </row>
    <row r="11" spans="1:6">
      <c r="A11" s="4" t="s">
        <v>253</v>
      </c>
      <c r="D11" s="4" t="s">
        <v>254</v>
      </c>
    </row>
    <row r="12" spans="1:6">
      <c r="A12" s="4" t="s">
        <v>255</v>
      </c>
      <c r="D12" s="4" t="s">
        <v>256</v>
      </c>
    </row>
    <row r="13" spans="1:6">
      <c r="A13" s="4" t="s">
        <v>257</v>
      </c>
    </row>
    <row r="14" spans="1:6">
      <c r="A14" s="3" t="s">
        <v>234</v>
      </c>
    </row>
    <row r="15" spans="1:6">
      <c r="A15" s="4" t="s">
        <v>258</v>
      </c>
      <c r="D15" s="4" t="s">
        <v>259</v>
      </c>
    </row>
    <row r="16" spans="1:6">
      <c r="A16" s="4" t="s">
        <v>260</v>
      </c>
    </row>
    <row r="17" spans="1:6">
      <c r="A17" s="3" t="s">
        <v>234</v>
      </c>
    </row>
    <row r="18" spans="1:6">
      <c r="A18" s="4" t="s">
        <v>258</v>
      </c>
      <c r="D18" s="4" t="s">
        <v>261</v>
      </c>
    </row>
    <row r="19" spans="1:6">
      <c r="A19" s="4" t="s">
        <v>240</v>
      </c>
    </row>
    <row r="20" spans="1:6">
      <c r="A20" s="3" t="s">
        <v>234</v>
      </c>
    </row>
    <row r="21" spans="1:6">
      <c r="A21" s="4" t="s">
        <v>262</v>
      </c>
      <c r="D21" s="7" t="n">
        <v>650000</v>
      </c>
    </row>
    <row r="22" spans="1:6">
      <c r="A22" s="4" t="s">
        <v>263</v>
      </c>
      <c r="D22" s="4" t="s">
        <v>264</v>
      </c>
    </row>
    <row r="23" spans="1:6">
      <c r="A23" s="4" t="s">
        <v>265</v>
      </c>
      <c r="D23" s="4" t="s">
        <v>264</v>
      </c>
    </row>
    <row r="24" spans="1:6">
      <c r="A24" s="4" t="s">
        <v>266</v>
      </c>
      <c r="D24" s="4" t="s">
        <v>267</v>
      </c>
    </row>
    <row r="25" spans="1:6">
      <c r="A25" s="4" t="s">
        <v>115</v>
      </c>
      <c r="D25" s="7" t="n">
        <v>10100</v>
      </c>
      <c r="E25" s="7" t="n">
        <v>11900</v>
      </c>
    </row>
    <row r="26" spans="1:6">
      <c r="A26" s="4" t="s">
        <v>253</v>
      </c>
      <c r="D26" s="4" t="s">
        <v>268</v>
      </c>
    </row>
    <row r="27" spans="1:6">
      <c r="A27" s="4" t="s">
        <v>269</v>
      </c>
    </row>
    <row r="28" spans="1:6">
      <c r="A28" s="3" t="s">
        <v>234</v>
      </c>
    </row>
    <row r="29" spans="1:6">
      <c r="A29" s="4" t="s">
        <v>270</v>
      </c>
      <c r="D29" s="7" t="n">
        <v>349600</v>
      </c>
    </row>
    <row r="30" spans="1:6">
      <c r="A30" s="4" t="s">
        <v>271</v>
      </c>
    </row>
    <row r="31" spans="1:6">
      <c r="A31" s="3" t="s">
        <v>234</v>
      </c>
    </row>
    <row r="32" spans="1:6">
      <c r="A32" s="4" t="s">
        <v>270</v>
      </c>
      <c r="D32" s="5" t="n">
        <v>4500</v>
      </c>
    </row>
    <row r="33" spans="1:6">
      <c r="A33" s="4" t="s">
        <v>272</v>
      </c>
    </row>
    <row r="34" spans="1:6">
      <c r="A34" s="3" t="s">
        <v>234</v>
      </c>
    </row>
    <row r="35" spans="1:6">
      <c r="A35" s="4" t="s">
        <v>270</v>
      </c>
      <c r="D35" s="7" t="n">
        <v>3400</v>
      </c>
    </row>
    <row r="36" spans="1:6">
      <c r="A36" s="4" t="s">
        <v>273</v>
      </c>
    </row>
    <row r="37" spans="1:6">
      <c r="A37" s="3" t="s">
        <v>234</v>
      </c>
    </row>
    <row r="38" spans="1:6">
      <c r="A38" s="4" t="s">
        <v>258</v>
      </c>
      <c r="D38" s="4" t="s">
        <v>274</v>
      </c>
    </row>
    <row r="39" spans="1:6">
      <c r="A39" s="4" t="s">
        <v>263</v>
      </c>
      <c r="D39" s="4" t="s">
        <v>264</v>
      </c>
    </row>
    <row r="40" spans="1:6">
      <c r="A40" s="4" t="s">
        <v>275</v>
      </c>
    </row>
    <row r="41" spans="1:6">
      <c r="A41" s="3" t="s">
        <v>234</v>
      </c>
    </row>
    <row r="42" spans="1:6">
      <c r="A42" s="4" t="s">
        <v>258</v>
      </c>
      <c r="D42" s="4" t="s">
        <v>276</v>
      </c>
    </row>
    <row r="43" spans="1:6">
      <c r="A43" s="4" t="s">
        <v>263</v>
      </c>
      <c r="D43" s="4" t="s">
        <v>277</v>
      </c>
    </row>
    <row r="44" spans="1:6">
      <c r="A44" s="4" t="s">
        <v>278</v>
      </c>
    </row>
    <row r="45" spans="1:6">
      <c r="A45" s="3" t="s">
        <v>234</v>
      </c>
    </row>
    <row r="46" spans="1:6">
      <c r="A46" s="4" t="s">
        <v>258</v>
      </c>
      <c r="D46" s="4" t="s">
        <v>261</v>
      </c>
    </row>
    <row r="47" spans="1:6">
      <c r="A47" s="4" t="s">
        <v>279</v>
      </c>
    </row>
    <row r="48" spans="1:6">
      <c r="A48" s="3" t="s">
        <v>234</v>
      </c>
    </row>
    <row r="49" spans="1:6">
      <c r="A49" s="4" t="s">
        <v>245</v>
      </c>
      <c r="D49" s="7" t="n">
        <v>125000</v>
      </c>
    </row>
    <row r="50" spans="1:6">
      <c r="A50" s="4" t="s">
        <v>253</v>
      </c>
      <c r="D50" s="4" t="s">
        <v>280</v>
      </c>
    </row>
    <row r="51" spans="1:6">
      <c r="A51" s="4" t="s">
        <v>198</v>
      </c>
      <c r="D51" s="7" t="n">
        <v>40000</v>
      </c>
    </row>
    <row r="52" spans="1:6">
      <c r="A52" s="4" t="s">
        <v>281</v>
      </c>
    </row>
    <row r="53" spans="1:6">
      <c r="A53" s="3" t="s">
        <v>234</v>
      </c>
    </row>
    <row r="54" spans="1:6">
      <c r="A54" s="4" t="s">
        <v>282</v>
      </c>
      <c r="D54" s="5" t="n">
        <v>75000</v>
      </c>
    </row>
    <row r="55" spans="1:6">
      <c r="A55" s="4" t="s">
        <v>283</v>
      </c>
    </row>
    <row r="56" spans="1:6">
      <c r="A56" s="3" t="s">
        <v>234</v>
      </c>
    </row>
    <row r="57" spans="1:6">
      <c r="A57" s="4" t="s">
        <v>282</v>
      </c>
      <c r="D57" s="7" t="n">
        <v>50000</v>
      </c>
    </row>
    <row r="58" spans="1:6"/>
    <row r="59" spans="1:6">
      <c r="A59" s="4" t="s">
        <v>183</v>
      </c>
      <c r="B59" s="4" t="s">
        <v>242</v>
      </c>
    </row>
  </sheetData>
  <mergeCells count="3">
    <mergeCell ref="A1:B1"/>
    <mergeCell ref="A58:E58"/>
    <mergeCell ref="B59:E5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14"/>
  </cols>
  <sheetData>
    <row r="1" spans="1:6">
      <c r="A1" s="1" t="s">
        <v>284</v>
      </c>
      <c r="C1" s="2" t="s">
        <v>73</v>
      </c>
      <c r="E1" s="2" t="s">
        <v>1</v>
      </c>
    </row>
    <row r="2" spans="1:6">
      <c r="C2" s="2" t="s">
        <v>2</v>
      </c>
      <c r="D2" s="2" t="s">
        <v>26</v>
      </c>
      <c r="E2" s="2" t="s">
        <v>2</v>
      </c>
      <c r="F2" s="2" t="s">
        <v>26</v>
      </c>
    </row>
    <row r="3" spans="1:6">
      <c r="A3" s="3" t="s">
        <v>285</v>
      </c>
    </row>
    <row r="4" spans="1:6">
      <c r="A4" s="4" t="s">
        <v>75</v>
      </c>
      <c r="C4" s="7" t="n">
        <v>1024993</v>
      </c>
      <c r="D4" s="7" t="n">
        <v>883476</v>
      </c>
      <c r="E4" s="7" t="n">
        <v>2092040</v>
      </c>
      <c r="F4" s="7" t="n">
        <v>1783145</v>
      </c>
    </row>
    <row r="5" spans="1:6">
      <c r="A5" s="4" t="s">
        <v>76</v>
      </c>
      <c r="C5" s="5" t="n">
        <v>634128</v>
      </c>
      <c r="D5" s="5" t="n">
        <v>562024</v>
      </c>
      <c r="E5" s="5" t="n">
        <v>1296428</v>
      </c>
      <c r="F5" s="5" t="n">
        <v>1140381</v>
      </c>
    </row>
    <row r="6" spans="1:6">
      <c r="A6" s="4" t="s">
        <v>77</v>
      </c>
      <c r="C6" s="5" t="n">
        <v>390865</v>
      </c>
      <c r="D6" s="5" t="n">
        <v>321452</v>
      </c>
      <c r="E6" s="5" t="n">
        <v>795612</v>
      </c>
      <c r="F6" s="5" t="n">
        <v>642764</v>
      </c>
    </row>
    <row r="7" spans="1:6">
      <c r="A7" s="4" t="s">
        <v>286</v>
      </c>
      <c r="C7" s="5" t="n">
        <v>242740</v>
      </c>
      <c r="D7" s="5" t="n">
        <v>198274</v>
      </c>
      <c r="E7" s="5" t="n">
        <v>636000</v>
      </c>
      <c r="F7" s="5" t="n">
        <v>504547</v>
      </c>
    </row>
    <row r="8" spans="1:6">
      <c r="A8" s="4" t="s">
        <v>79</v>
      </c>
      <c r="C8" s="5" t="n">
        <v>6906</v>
      </c>
      <c r="D8" s="5" t="n">
        <v>8033</v>
      </c>
      <c r="E8" s="5" t="n">
        <v>27480</v>
      </c>
      <c r="F8" s="5" t="n">
        <v>22898</v>
      </c>
    </row>
    <row r="9" spans="1:6">
      <c r="A9" s="4" t="s">
        <v>287</v>
      </c>
      <c r="C9" s="5" t="n">
        <v>141219</v>
      </c>
      <c r="D9" s="5" t="n">
        <v>115145</v>
      </c>
      <c r="E9" s="5" t="n">
        <v>132132</v>
      </c>
      <c r="F9" s="5" t="n">
        <v>115319</v>
      </c>
    </row>
    <row r="10" spans="1:6">
      <c r="A10" s="4" t="s">
        <v>288</v>
      </c>
    </row>
    <row r="11" spans="1:6">
      <c r="A11" s="3" t="s">
        <v>285</v>
      </c>
    </row>
    <row r="12" spans="1:6">
      <c r="A12" s="4" t="s">
        <v>75</v>
      </c>
      <c r="C12" s="5" t="n">
        <v>966820</v>
      </c>
      <c r="D12" s="5" t="n">
        <v>794382</v>
      </c>
      <c r="E12" s="5" t="n">
        <v>1887902</v>
      </c>
      <c r="F12" s="5" t="n">
        <v>1538096</v>
      </c>
    </row>
    <row r="13" spans="1:6">
      <c r="A13" s="4" t="s">
        <v>76</v>
      </c>
      <c r="C13" s="5" t="n">
        <v>636878</v>
      </c>
      <c r="D13" s="5" t="n">
        <v>521359</v>
      </c>
      <c r="E13" s="5" t="n">
        <v>1251368</v>
      </c>
      <c r="F13" s="5" t="n">
        <v>1029829</v>
      </c>
    </row>
    <row r="14" spans="1:6">
      <c r="A14" s="4" t="s">
        <v>77</v>
      </c>
      <c r="C14" s="5" t="n">
        <v>329942</v>
      </c>
      <c r="D14" s="5" t="n">
        <v>273023</v>
      </c>
      <c r="E14" s="5" t="n">
        <v>636534</v>
      </c>
      <c r="F14" s="5" t="n">
        <v>508267</v>
      </c>
    </row>
    <row r="15" spans="1:6">
      <c r="A15" s="4" t="s">
        <v>286</v>
      </c>
      <c r="C15" s="5" t="n">
        <v>174679</v>
      </c>
      <c r="D15" s="5" t="n">
        <v>140356</v>
      </c>
      <c r="E15" s="5" t="n">
        <v>433324</v>
      </c>
      <c r="F15" s="5" t="n">
        <v>333906</v>
      </c>
    </row>
    <row r="16" spans="1:6">
      <c r="A16" s="4" t="s">
        <v>79</v>
      </c>
      <c r="C16" s="5" t="n">
        <v>6790</v>
      </c>
      <c r="D16" s="5" t="n">
        <v>5169</v>
      </c>
      <c r="E16" s="5" t="n">
        <v>20403</v>
      </c>
      <c r="F16" s="5" t="n">
        <v>15539</v>
      </c>
    </row>
    <row r="17" spans="1:6">
      <c r="A17" s="4" t="s">
        <v>287</v>
      </c>
      <c r="C17" s="5" t="n">
        <v>148473</v>
      </c>
      <c r="D17" s="5" t="n">
        <v>127498</v>
      </c>
      <c r="E17" s="5" t="n">
        <v>182807</v>
      </c>
      <c r="F17" s="5" t="n">
        <v>158822</v>
      </c>
    </row>
    <row r="18" spans="1:6">
      <c r="A18" s="4" t="s">
        <v>289</v>
      </c>
    </row>
    <row r="19" spans="1:6">
      <c r="A19" s="3" t="s">
        <v>285</v>
      </c>
    </row>
    <row r="20" spans="1:6">
      <c r="A20" s="4" t="s">
        <v>75</v>
      </c>
      <c r="C20" s="5" t="n">
        <v>118709</v>
      </c>
      <c r="D20" s="5" t="n">
        <v>107238</v>
      </c>
      <c r="E20" s="5" t="n">
        <v>324329</v>
      </c>
      <c r="F20" s="5" t="n">
        <v>302188</v>
      </c>
    </row>
    <row r="21" spans="1:6">
      <c r="A21" s="4" t="s">
        <v>76</v>
      </c>
      <c r="C21" s="5" t="n">
        <v>57786</v>
      </c>
      <c r="D21" s="5" t="n">
        <v>58809</v>
      </c>
      <c r="E21" s="5" t="n">
        <v>165251</v>
      </c>
      <c r="F21" s="5" t="n">
        <v>167691</v>
      </c>
    </row>
    <row r="22" spans="1:6">
      <c r="A22" s="4" t="s">
        <v>77</v>
      </c>
      <c r="C22" s="5" t="n">
        <v>60923</v>
      </c>
      <c r="D22" s="5" t="n">
        <v>48429</v>
      </c>
      <c r="E22" s="5" t="n">
        <v>159078</v>
      </c>
      <c r="F22" s="5" t="n">
        <v>134497</v>
      </c>
    </row>
    <row r="23" spans="1:6">
      <c r="A23" s="4" t="s">
        <v>286</v>
      </c>
      <c r="C23" s="5" t="n">
        <v>68061</v>
      </c>
      <c r="D23" s="5" t="n">
        <v>57918</v>
      </c>
      <c r="E23" s="5" t="n">
        <v>202676</v>
      </c>
      <c r="F23" s="5" t="n">
        <v>170641</v>
      </c>
    </row>
    <row r="24" spans="1:6">
      <c r="A24" s="4" t="s">
        <v>79</v>
      </c>
      <c r="C24" s="5" t="n">
        <v>116</v>
      </c>
      <c r="D24" s="5" t="n">
        <v>2864</v>
      </c>
      <c r="E24" s="5" t="n">
        <v>7077</v>
      </c>
      <c r="F24" s="5" t="n">
        <v>7359</v>
      </c>
    </row>
    <row r="25" spans="1:6">
      <c r="A25" s="4" t="s">
        <v>287</v>
      </c>
      <c r="C25" s="5" t="n">
        <v>-7254</v>
      </c>
      <c r="D25" s="5" t="n">
        <v>-12353</v>
      </c>
      <c r="E25" s="5" t="n">
        <v>-50675</v>
      </c>
      <c r="F25" s="5" t="n">
        <v>-43503</v>
      </c>
    </row>
    <row r="26" spans="1:6">
      <c r="A26" s="4" t="s">
        <v>290</v>
      </c>
    </row>
    <row r="27" spans="1:6">
      <c r="A27" s="3" t="s">
        <v>285</v>
      </c>
    </row>
    <row r="28" spans="1:6">
      <c r="A28" s="4" t="s">
        <v>75</v>
      </c>
      <c r="B28" s="4" t="s">
        <v>183</v>
      </c>
      <c r="C28" s="5" t="n">
        <v>-60536</v>
      </c>
      <c r="D28" s="5" t="n">
        <v>-18144</v>
      </c>
      <c r="E28" s="5" t="n">
        <v>-120191</v>
      </c>
      <c r="F28" s="5" t="n">
        <v>-57139</v>
      </c>
    </row>
    <row r="29" spans="1:6">
      <c r="A29" s="4" t="s">
        <v>76</v>
      </c>
      <c r="B29" s="4" t="s">
        <v>183</v>
      </c>
      <c r="C29" s="5" t="n">
        <v>-60536</v>
      </c>
      <c r="D29" s="5" t="n">
        <v>-18144</v>
      </c>
      <c r="E29" s="5" t="n">
        <v>-120191</v>
      </c>
      <c r="F29" s="5" t="n">
        <v>-57139</v>
      </c>
    </row>
    <row r="30" spans="1:6">
      <c r="A30" s="4" t="s">
        <v>77</v>
      </c>
      <c r="B30" s="4" t="s">
        <v>183</v>
      </c>
      <c r="C30" s="5" t="n">
        <v>0</v>
      </c>
      <c r="D30" s="5" t="n">
        <v>0</v>
      </c>
      <c r="E30" s="5" t="n">
        <v>0</v>
      </c>
      <c r="F30" s="5" t="n">
        <v>0</v>
      </c>
    </row>
    <row r="31" spans="1:6">
      <c r="A31" s="4" t="s">
        <v>286</v>
      </c>
      <c r="B31" s="4" t="s">
        <v>183</v>
      </c>
      <c r="C31" s="5" t="n">
        <v>0</v>
      </c>
      <c r="D31" s="5" t="n">
        <v>0</v>
      </c>
      <c r="E31" s="5" t="n">
        <v>0</v>
      </c>
      <c r="F31" s="5" t="n">
        <v>0</v>
      </c>
    </row>
    <row r="32" spans="1:6">
      <c r="A32" s="4" t="s">
        <v>79</v>
      </c>
      <c r="B32" s="4" t="s">
        <v>183</v>
      </c>
      <c r="C32" s="5" t="n">
        <v>0</v>
      </c>
      <c r="D32" s="5" t="n">
        <v>0</v>
      </c>
      <c r="E32" s="5" t="n">
        <v>0</v>
      </c>
      <c r="F32" s="5" t="n">
        <v>0</v>
      </c>
    </row>
    <row r="33" spans="1:6">
      <c r="A33" s="4" t="s">
        <v>287</v>
      </c>
      <c r="B33" s="4" t="s">
        <v>183</v>
      </c>
      <c r="C33" s="7" t="n">
        <v>0</v>
      </c>
      <c r="D33" s="7" t="n">
        <v>0</v>
      </c>
      <c r="E33" s="7" t="n">
        <v>0</v>
      </c>
      <c r="F33" s="7" t="n">
        <v>0</v>
      </c>
    </row>
    <row r="34" spans="1:6"/>
    <row r="35" spans="1:6">
      <c r="A35" s="4" t="s">
        <v>183</v>
      </c>
      <c r="B35" s="4" t="s">
        <v>291</v>
      </c>
    </row>
  </sheetData>
  <mergeCells count="5">
    <mergeCell ref="A1:B2"/>
    <mergeCell ref="C1:D1"/>
    <mergeCell ref="E1:F1"/>
    <mergeCell ref="A34:E34"/>
    <mergeCell ref="B35:E3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v>
      </c>
      <c r="C1" s="2" t="s">
        <v>25</v>
      </c>
      <c r="D1" s="2" t="s">
        <v>26</v>
      </c>
    </row>
    <row r="2" spans="1:4">
      <c r="A2" s="3" t="s">
        <v>64</v>
      </c>
    </row>
    <row r="3" spans="1:4">
      <c r="A3" s="4" t="s">
        <v>65</v>
      </c>
      <c r="B3" s="5" t="n">
        <v>1000</v>
      </c>
      <c r="C3" s="5" t="n">
        <v>1000</v>
      </c>
      <c r="D3" s="5" t="n">
        <v>1000</v>
      </c>
    </row>
    <row r="4" spans="1:4">
      <c r="A4" s="4" t="s">
        <v>66</v>
      </c>
      <c r="B4" s="5" t="n">
        <v>0</v>
      </c>
      <c r="C4" s="5" t="n">
        <v>0</v>
      </c>
      <c r="D4" s="5" t="n">
        <v>0</v>
      </c>
    </row>
    <row r="5" spans="1:4">
      <c r="A5" s="4" t="s">
        <v>67</v>
      </c>
      <c r="B5" s="5" t="n">
        <v>0</v>
      </c>
      <c r="C5" s="5" t="n">
        <v>0</v>
      </c>
      <c r="D5" s="5" t="n">
        <v>0</v>
      </c>
    </row>
    <row r="6" spans="1:4">
      <c r="A6" s="4" t="s">
        <v>68</v>
      </c>
      <c r="B6" s="8" t="n">
        <v>0.01</v>
      </c>
      <c r="C6" s="8" t="n">
        <v>0.01</v>
      </c>
      <c r="D6" s="8" t="n">
        <v>0.01</v>
      </c>
    </row>
    <row r="7" spans="1:4">
      <c r="A7" s="4" t="s">
        <v>69</v>
      </c>
      <c r="B7" s="5" t="n">
        <v>120000</v>
      </c>
      <c r="C7" s="5" t="n">
        <v>120000</v>
      </c>
      <c r="D7" s="5" t="n">
        <v>120000</v>
      </c>
    </row>
    <row r="8" spans="1:4">
      <c r="A8" s="4" t="s">
        <v>70</v>
      </c>
      <c r="B8" s="5" t="n">
        <v>49196</v>
      </c>
      <c r="C8" s="5" t="n">
        <v>49016</v>
      </c>
      <c r="D8" s="5" t="n">
        <v>46407</v>
      </c>
    </row>
    <row r="9" spans="1:4">
      <c r="A9" s="4" t="s">
        <v>71</v>
      </c>
      <c r="B9" s="5" t="n">
        <v>115</v>
      </c>
      <c r="C9" s="5" t="n">
        <v>376</v>
      </c>
      <c r="D9" s="5" t="n">
        <v>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292</v>
      </c>
      <c r="C1" s="2" t="s">
        <v>2</v>
      </c>
      <c r="D1" s="2" t="s">
        <v>25</v>
      </c>
      <c r="E1" s="2" t="s">
        <v>26</v>
      </c>
    </row>
    <row r="2" spans="1:5">
      <c r="A2" s="3" t="s">
        <v>285</v>
      </c>
    </row>
    <row r="3" spans="1:5">
      <c r="A3" s="4" t="s">
        <v>293</v>
      </c>
      <c r="C3" s="7" t="n">
        <v>2259053</v>
      </c>
      <c r="D3" s="7" t="n">
        <v>1851944</v>
      </c>
      <c r="E3" s="7" t="n">
        <v>1423441</v>
      </c>
    </row>
    <row r="4" spans="1:5">
      <c r="A4" s="4" t="s">
        <v>294</v>
      </c>
    </row>
    <row r="5" spans="1:5">
      <c r="A5" s="3" t="s">
        <v>285</v>
      </c>
    </row>
    <row r="6" spans="1:5">
      <c r="A6" s="4" t="s">
        <v>293</v>
      </c>
      <c r="B6" s="4" t="s">
        <v>183</v>
      </c>
      <c r="C6" s="5" t="n">
        <v>136031</v>
      </c>
      <c r="D6" s="5" t="n">
        <v>146333</v>
      </c>
      <c r="E6" s="5" t="n">
        <v>122704</v>
      </c>
    </row>
    <row r="7" spans="1:5">
      <c r="A7" s="4" t="s">
        <v>288</v>
      </c>
    </row>
    <row r="8" spans="1:5">
      <c r="A8" s="3" t="s">
        <v>285</v>
      </c>
    </row>
    <row r="9" spans="1:5">
      <c r="A9" s="4" t="s">
        <v>293</v>
      </c>
      <c r="C9" s="5" t="n">
        <v>1871373</v>
      </c>
      <c r="D9" s="5" t="n">
        <v>1477259</v>
      </c>
      <c r="E9" s="5" t="n">
        <v>1072994</v>
      </c>
    </row>
    <row r="10" spans="1:5">
      <c r="A10" s="4" t="s">
        <v>289</v>
      </c>
    </row>
    <row r="11" spans="1:5">
      <c r="A11" s="3" t="s">
        <v>285</v>
      </c>
    </row>
    <row r="12" spans="1:5">
      <c r="A12" s="4" t="s">
        <v>293</v>
      </c>
      <c r="C12" s="7" t="n">
        <v>251649</v>
      </c>
      <c r="D12" s="7" t="n">
        <v>228352</v>
      </c>
      <c r="E12" s="7" t="n">
        <v>227743</v>
      </c>
    </row>
    <row r="13" spans="1:5"/>
    <row r="14" spans="1:5">
      <c r="A14" s="4" t="s">
        <v>183</v>
      </c>
      <c r="B14" s="4" t="s">
        <v>295</v>
      </c>
    </row>
  </sheetData>
  <mergeCells count="3">
    <mergeCell ref="A1:B1"/>
    <mergeCell ref="A13:D13"/>
    <mergeCell ref="B14:D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96</v>
      </c>
      <c r="B1" s="2" t="s">
        <v>1</v>
      </c>
    </row>
    <row r="2" spans="1:2">
      <c r="B2" s="2" t="s">
        <v>297</v>
      </c>
    </row>
    <row r="3" spans="1:2">
      <c r="A3" s="3" t="s">
        <v>142</v>
      </c>
    </row>
    <row r="4" spans="1:2">
      <c r="A4" s="4" t="s">
        <v>298</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197</v>
      </c>
    </row>
    <row r="3" spans="1:2">
      <c r="A3" s="4" t="s">
        <v>300</v>
      </c>
    </row>
    <row r="4" spans="1:2">
      <c r="A4" s="3" t="s">
        <v>301</v>
      </c>
    </row>
    <row r="5" spans="1:2">
      <c r="A5" s="4" t="s">
        <v>302</v>
      </c>
      <c r="B5" s="7" t="n">
        <v>9</v>
      </c>
    </row>
    <row r="6" spans="1:2">
      <c r="A6" s="4" t="s">
        <v>303</v>
      </c>
    </row>
    <row r="7" spans="1:2">
      <c r="A7" s="3" t="s">
        <v>301</v>
      </c>
    </row>
    <row r="8" spans="1:2">
      <c r="A8" s="4" t="s">
        <v>302</v>
      </c>
      <c r="B8" s="7"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04</v>
      </c>
      <c r="B1" s="2" t="s">
        <v>1</v>
      </c>
    </row>
    <row r="2" spans="1:2">
      <c r="B2" s="2" t="s">
        <v>197</v>
      </c>
    </row>
    <row r="3" spans="1:2">
      <c r="A3" s="4" t="s">
        <v>305</v>
      </c>
    </row>
    <row r="4" spans="1:2">
      <c r="A4" s="3" t="s">
        <v>306</v>
      </c>
    </row>
    <row r="5" spans="1:2">
      <c r="A5" s="4" t="s">
        <v>307</v>
      </c>
      <c r="B5" s="7" t="n">
        <v>26</v>
      </c>
    </row>
    <row r="6" spans="1:2">
      <c r="A6" s="4" t="s">
        <v>300</v>
      </c>
    </row>
    <row r="7" spans="1:2">
      <c r="A7" s="3" t="s">
        <v>306</v>
      </c>
    </row>
    <row r="8" spans="1:2">
      <c r="A8" s="4" t="s">
        <v>308</v>
      </c>
      <c r="B8" s="5" t="n">
        <v>23</v>
      </c>
    </row>
    <row r="9" spans="1:2">
      <c r="A9" s="4" t="s">
        <v>303</v>
      </c>
    </row>
    <row r="10" spans="1:2">
      <c r="A10" s="3" t="s">
        <v>306</v>
      </c>
    </row>
    <row r="11" spans="1:2">
      <c r="A11" s="4" t="s">
        <v>308</v>
      </c>
      <c r="B11" s="7" t="n">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26</v>
      </c>
      <c r="D2" s="2" t="s">
        <v>2</v>
      </c>
      <c r="E2" s="2" t="s">
        <v>26</v>
      </c>
    </row>
    <row r="3" spans="1:5">
      <c r="A3" s="3" t="s">
        <v>74</v>
      </c>
    </row>
    <row r="4" spans="1:5">
      <c r="A4" s="4" t="s">
        <v>75</v>
      </c>
      <c r="B4" s="7" t="n">
        <v>1024993</v>
      </c>
      <c r="C4" s="7" t="n">
        <v>883476</v>
      </c>
      <c r="D4" s="7" t="n">
        <v>2092040</v>
      </c>
      <c r="E4" s="7" t="n">
        <v>1783145</v>
      </c>
    </row>
    <row r="5" spans="1:5">
      <c r="A5" s="4" t="s">
        <v>76</v>
      </c>
      <c r="B5" s="5" t="n">
        <v>634128</v>
      </c>
      <c r="C5" s="5" t="n">
        <v>562024</v>
      </c>
      <c r="D5" s="5" t="n">
        <v>1296428</v>
      </c>
      <c r="E5" s="5" t="n">
        <v>1140381</v>
      </c>
    </row>
    <row r="6" spans="1:5">
      <c r="A6" s="4" t="s">
        <v>77</v>
      </c>
      <c r="B6" s="5" t="n">
        <v>390865</v>
      </c>
      <c r="C6" s="5" t="n">
        <v>321452</v>
      </c>
      <c r="D6" s="5" t="n">
        <v>795612</v>
      </c>
      <c r="E6" s="5" t="n">
        <v>642764</v>
      </c>
    </row>
    <row r="7" spans="1:5">
      <c r="A7" s="4" t="s">
        <v>78</v>
      </c>
      <c r="B7" s="5" t="n">
        <v>242740</v>
      </c>
      <c r="C7" s="5" t="n">
        <v>198274</v>
      </c>
      <c r="D7" s="5" t="n">
        <v>636000</v>
      </c>
      <c r="E7" s="5" t="n">
        <v>504547</v>
      </c>
    </row>
    <row r="8" spans="1:5">
      <c r="A8" s="4" t="s">
        <v>79</v>
      </c>
      <c r="B8" s="5" t="n">
        <v>6906</v>
      </c>
      <c r="C8" s="5" t="n">
        <v>8033</v>
      </c>
      <c r="D8" s="5" t="n">
        <v>27480</v>
      </c>
      <c r="E8" s="5" t="n">
        <v>22898</v>
      </c>
    </row>
    <row r="9" spans="1:5">
      <c r="A9" s="4" t="s">
        <v>80</v>
      </c>
      <c r="B9" s="5" t="n">
        <v>141219</v>
      </c>
      <c r="C9" s="5" t="n">
        <v>115145</v>
      </c>
      <c r="D9" s="5" t="n">
        <v>132132</v>
      </c>
      <c r="E9" s="5" t="n">
        <v>115319</v>
      </c>
    </row>
    <row r="10" spans="1:5">
      <c r="A10" s="4" t="s">
        <v>81</v>
      </c>
      <c r="B10" s="5" t="n">
        <v>612</v>
      </c>
      <c r="C10" s="5" t="n">
        <v>-1437</v>
      </c>
      <c r="D10" s="5" t="n">
        <v>-540</v>
      </c>
      <c r="E10" s="5" t="n">
        <v>-820</v>
      </c>
    </row>
    <row r="11" spans="1:5">
      <c r="A11" s="4" t="s">
        <v>82</v>
      </c>
      <c r="B11" s="5" t="n">
        <v>-13884</v>
      </c>
      <c r="C11" s="5" t="n">
        <v>-1701</v>
      </c>
      <c r="D11" s="5" t="n">
        <v>-33472</v>
      </c>
      <c r="E11" s="5" t="n">
        <v>-3999</v>
      </c>
    </row>
    <row r="12" spans="1:5">
      <c r="A12" s="4" t="s">
        <v>83</v>
      </c>
      <c r="B12" s="5" t="n">
        <v>127947</v>
      </c>
      <c r="C12" s="5" t="n">
        <v>112007</v>
      </c>
      <c r="D12" s="5" t="n">
        <v>98120</v>
      </c>
      <c r="E12" s="5" t="n">
        <v>110500</v>
      </c>
    </row>
    <row r="13" spans="1:5">
      <c r="A13" s="4" t="s">
        <v>84</v>
      </c>
      <c r="B13" s="5" t="n">
        <v>46322</v>
      </c>
      <c r="C13" s="5" t="n">
        <v>41443</v>
      </c>
      <c r="D13" s="5" t="n">
        <v>35454</v>
      </c>
      <c r="E13" s="5" t="n">
        <v>38458</v>
      </c>
    </row>
    <row r="14" spans="1:5">
      <c r="A14" s="4" t="s">
        <v>85</v>
      </c>
      <c r="B14" s="7" t="n">
        <v>81625</v>
      </c>
      <c r="C14" s="7" t="n">
        <v>70564</v>
      </c>
      <c r="D14" s="7" t="n">
        <v>62666</v>
      </c>
      <c r="E14" s="7" t="n">
        <v>72042</v>
      </c>
    </row>
    <row r="15" spans="1:5">
      <c r="A15" s="3" t="s">
        <v>86</v>
      </c>
    </row>
    <row r="16" spans="1:5">
      <c r="A16" s="4" t="s">
        <v>87</v>
      </c>
      <c r="B16" s="8" t="n">
        <v>1.67</v>
      </c>
      <c r="C16" s="8" t="n">
        <v>1.54</v>
      </c>
      <c r="D16" s="8" t="n">
        <v>1.29</v>
      </c>
      <c r="E16" s="8" t="n">
        <v>1.58</v>
      </c>
    </row>
    <row r="17" spans="1:5">
      <c r="A17" s="4" t="s">
        <v>88</v>
      </c>
      <c r="B17" s="5" t="n">
        <v>48846</v>
      </c>
      <c r="C17" s="5" t="n">
        <v>45918</v>
      </c>
      <c r="D17" s="5" t="n">
        <v>48729</v>
      </c>
      <c r="E17" s="5" t="n">
        <v>45713</v>
      </c>
    </row>
    <row r="18" spans="1:5">
      <c r="A18" s="3" t="s">
        <v>89</v>
      </c>
    </row>
    <row r="19" spans="1:5">
      <c r="A19" s="4" t="s">
        <v>87</v>
      </c>
      <c r="B19" s="8" t="n">
        <v>1.65</v>
      </c>
      <c r="C19" s="8" t="n">
        <v>1.5</v>
      </c>
      <c r="D19" s="8" t="n">
        <v>1.27</v>
      </c>
      <c r="E19" s="8" t="n">
        <v>1.53</v>
      </c>
    </row>
    <row r="20" spans="1:5">
      <c r="A20" s="4" t="s">
        <v>88</v>
      </c>
      <c r="B20" s="5" t="n">
        <v>49528</v>
      </c>
      <c r="C20" s="5" t="n">
        <v>46902</v>
      </c>
      <c r="D20" s="5" t="n">
        <v>49410</v>
      </c>
      <c r="E20" s="5" t="n">
        <v>46947</v>
      </c>
    </row>
    <row r="21" spans="1:5">
      <c r="A21" s="4" t="s">
        <v>85</v>
      </c>
      <c r="B21" s="7" t="n">
        <v>81625</v>
      </c>
      <c r="C21" s="7" t="n">
        <v>70564</v>
      </c>
      <c r="D21" s="7" t="n">
        <v>62666</v>
      </c>
      <c r="E21" s="7" t="n">
        <v>72042</v>
      </c>
    </row>
    <row r="22" spans="1:5">
      <c r="A22" s="3" t="s">
        <v>90</v>
      </c>
    </row>
    <row r="23" spans="1:5">
      <c r="A23" s="4" t="s">
        <v>91</v>
      </c>
      <c r="B23" s="5" t="n">
        <v>4182</v>
      </c>
      <c r="C23" s="5" t="n">
        <v>-59</v>
      </c>
      <c r="D23" s="5" t="n">
        <v>12223</v>
      </c>
      <c r="E23" s="5" t="n">
        <v>3163</v>
      </c>
    </row>
    <row r="24" spans="1:5">
      <c r="A24" s="4" t="s">
        <v>92</v>
      </c>
      <c r="B24" s="5" t="n">
        <v>4182</v>
      </c>
      <c r="C24" s="5" t="n">
        <v>-59</v>
      </c>
      <c r="D24" s="5" t="n">
        <v>12223</v>
      </c>
      <c r="E24" s="5" t="n">
        <v>3163</v>
      </c>
    </row>
    <row r="25" spans="1:5">
      <c r="A25" s="4" t="s">
        <v>93</v>
      </c>
      <c r="B25" s="7" t="n">
        <v>85807</v>
      </c>
      <c r="C25" s="7" t="n">
        <v>70505</v>
      </c>
      <c r="D25" s="7" t="n">
        <v>74889</v>
      </c>
      <c r="E25" s="7" t="n">
        <v>75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85</v>
      </c>
      <c r="B4" s="7" t="n">
        <v>62666</v>
      </c>
      <c r="C4" s="7" t="n">
        <v>72042</v>
      </c>
    </row>
    <row r="5" spans="1:3">
      <c r="A5" s="3" t="s">
        <v>96</v>
      </c>
    </row>
    <row r="6" spans="1:3">
      <c r="A6" s="4" t="s">
        <v>79</v>
      </c>
      <c r="B6" s="5" t="n">
        <v>27480</v>
      </c>
      <c r="C6" s="5" t="n">
        <v>22898</v>
      </c>
    </row>
    <row r="7" spans="1:3">
      <c r="A7" s="4" t="s">
        <v>97</v>
      </c>
      <c r="B7" s="5" t="n">
        <v>2832</v>
      </c>
      <c r="C7" s="5" t="n">
        <v>1295</v>
      </c>
    </row>
    <row r="8" spans="1:3">
      <c r="A8" s="4" t="s">
        <v>98</v>
      </c>
      <c r="B8" s="5" t="n">
        <v>540</v>
      </c>
      <c r="C8" s="5" t="n">
        <v>820</v>
      </c>
    </row>
    <row r="9" spans="1:3">
      <c r="A9" s="4" t="s">
        <v>99</v>
      </c>
      <c r="B9" s="5" t="n">
        <v>15362</v>
      </c>
      <c r="C9" s="5" t="n">
        <v>13265</v>
      </c>
    </row>
    <row r="10" spans="1:3">
      <c r="A10" s="4" t="s">
        <v>100</v>
      </c>
      <c r="C10" s="5" t="n">
        <v>-2682</v>
      </c>
    </row>
    <row r="11" spans="1:3">
      <c r="A11" s="4" t="s">
        <v>101</v>
      </c>
      <c r="B11" s="5" t="n">
        <v>8185</v>
      </c>
      <c r="C11" s="5" t="n">
        <v>609</v>
      </c>
    </row>
    <row r="12" spans="1:3">
      <c r="A12" s="3" t="s">
        <v>102</v>
      </c>
    </row>
    <row r="13" spans="1:3">
      <c r="A13" s="4" t="s">
        <v>103</v>
      </c>
      <c r="B13" s="5" t="n">
        <v>-336818</v>
      </c>
      <c r="C13" s="5" t="n">
        <v>-315426</v>
      </c>
    </row>
    <row r="14" spans="1:3">
      <c r="A14" s="4" t="s">
        <v>30</v>
      </c>
      <c r="B14" s="5" t="n">
        <v>-108284</v>
      </c>
      <c r="C14" s="5" t="n">
        <v>-4986</v>
      </c>
    </row>
    <row r="15" spans="1:3">
      <c r="A15" s="4" t="s">
        <v>104</v>
      </c>
      <c r="B15" s="5" t="n">
        <v>29573</v>
      </c>
      <c r="C15" s="5" t="n">
        <v>48526</v>
      </c>
    </row>
    <row r="16" spans="1:3">
      <c r="A16" s="4" t="s">
        <v>33</v>
      </c>
      <c r="B16" s="5" t="n">
        <v>12314</v>
      </c>
      <c r="C16" s="5" t="n">
        <v>5851</v>
      </c>
    </row>
    <row r="17" spans="1:3">
      <c r="A17" s="4" t="s">
        <v>105</v>
      </c>
      <c r="B17" s="5" t="n">
        <v>8455</v>
      </c>
      <c r="C17" s="5" t="n">
        <v>-279</v>
      </c>
    </row>
    <row r="18" spans="1:3">
      <c r="A18" s="4" t="s">
        <v>106</v>
      </c>
      <c r="B18" s="5" t="n">
        <v>32103</v>
      </c>
      <c r="C18" s="5" t="n">
        <v>40816</v>
      </c>
    </row>
    <row r="19" spans="1:3">
      <c r="A19" s="4" t="s">
        <v>107</v>
      </c>
      <c r="B19" s="5" t="n">
        <v>-245592</v>
      </c>
      <c r="C19" s="5" t="n">
        <v>-117251</v>
      </c>
    </row>
    <row r="20" spans="1:3">
      <c r="A20" s="3" t="s">
        <v>108</v>
      </c>
    </row>
    <row r="21" spans="1:3">
      <c r="A21" s="4" t="s">
        <v>109</v>
      </c>
      <c r="B21" s="5" t="n">
        <v>-49</v>
      </c>
      <c r="C21" s="5" t="n">
        <v>-35432</v>
      </c>
    </row>
    <row r="22" spans="1:3">
      <c r="A22" s="4" t="s">
        <v>110</v>
      </c>
      <c r="B22" s="5" t="n">
        <v>-21428</v>
      </c>
      <c r="C22" s="5" t="n">
        <v>-18400</v>
      </c>
    </row>
    <row r="23" spans="1:3">
      <c r="A23" s="4" t="s">
        <v>111</v>
      </c>
      <c r="B23" s="5" t="n">
        <v>-21477</v>
      </c>
      <c r="C23" s="5" t="n">
        <v>-53832</v>
      </c>
    </row>
    <row r="24" spans="1:3">
      <c r="A24" s="3" t="s">
        <v>112</v>
      </c>
    </row>
    <row r="25" spans="1:3">
      <c r="A25" s="4" t="s">
        <v>113</v>
      </c>
      <c r="B25" s="5" t="n">
        <v>258527</v>
      </c>
      <c r="C25" s="5" t="n">
        <v>91334</v>
      </c>
    </row>
    <row r="26" spans="1:3">
      <c r="A26" s="4" t="s">
        <v>114</v>
      </c>
      <c r="B26" s="5" t="n">
        <v>-6114</v>
      </c>
      <c r="C26" s="5" t="n">
        <v>-6955</v>
      </c>
    </row>
    <row r="27" spans="1:3">
      <c r="A27" s="4" t="s">
        <v>115</v>
      </c>
      <c r="C27" s="5" t="n">
        <v>-690</v>
      </c>
    </row>
    <row r="28" spans="1:3">
      <c r="A28" s="4" t="s">
        <v>116</v>
      </c>
      <c r="B28" s="5" t="n">
        <v>1532</v>
      </c>
      <c r="C28" s="5" t="n">
        <v>260</v>
      </c>
    </row>
    <row r="29" spans="1:3">
      <c r="A29" s="4" t="s">
        <v>117</v>
      </c>
      <c r="B29" s="5" t="n">
        <v>253945</v>
      </c>
      <c r="C29" s="5" t="n">
        <v>83949</v>
      </c>
    </row>
    <row r="30" spans="1:3">
      <c r="A30" s="4" t="s">
        <v>91</v>
      </c>
      <c r="B30" s="5" t="n">
        <v>1396</v>
      </c>
      <c r="C30" s="5" t="n">
        <v>-457</v>
      </c>
    </row>
    <row r="31" spans="1:3">
      <c r="A31" s="4" t="s">
        <v>118</v>
      </c>
      <c r="B31" s="5" t="n">
        <v>-11728</v>
      </c>
      <c r="C31" s="5" t="n">
        <v>-87591</v>
      </c>
    </row>
    <row r="32" spans="1:3">
      <c r="A32" s="4" t="s">
        <v>119</v>
      </c>
      <c r="B32" s="5" t="n">
        <v>79957</v>
      </c>
      <c r="C32" s="5" t="n">
        <v>132587</v>
      </c>
    </row>
    <row r="33" spans="1:3">
      <c r="A33" s="4" t="s">
        <v>120</v>
      </c>
      <c r="B33" s="5" t="n">
        <v>68229</v>
      </c>
      <c r="C33" s="5" t="n">
        <v>44996</v>
      </c>
    </row>
    <row r="34" spans="1:3">
      <c r="A34" s="3" t="s">
        <v>121</v>
      </c>
    </row>
    <row r="35" spans="1:3">
      <c r="A35" s="4" t="s">
        <v>122</v>
      </c>
      <c r="B35" s="5" t="n">
        <v>24664</v>
      </c>
      <c r="C35" s="5" t="n">
        <v>3163</v>
      </c>
    </row>
    <row r="36" spans="1:3">
      <c r="A36" s="4" t="s">
        <v>123</v>
      </c>
      <c r="B36" s="7" t="n">
        <v>4564</v>
      </c>
      <c r="C36" s="7" t="n">
        <v>-7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3</v>
      </c>
    </row>
    <row r="4" spans="1:2">
      <c r="A4" s="4" t="s">
        <v>30</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5:53:04Z</dcterms:created>
  <dcterms:modified xmlns:dcterms="http://purl.org/dc/terms/" xmlns:xsi="http://www.w3.org/2001/XMLSchema-instance" xsi:type="dcterms:W3CDTF">2017-12-08T15:53:04Z</dcterms:modified>
</cp:coreProperties>
</file>